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Operations" sheetId="7" r:id="rId7"/>
    <s:sheet name="Significant and Critical Accoun" sheetId="8" r:id="rId8"/>
    <s:sheet name="Going Concern" sheetId="9" r:id="rId9"/>
    <s:sheet name="Prepayments and other current a" sheetId="10" r:id="rId10"/>
    <s:sheet name="Property and Equipment" sheetId="11" r:id="rId11"/>
    <s:sheet name="Related Party Transactions" sheetId="12" r:id="rId12"/>
    <s:sheet name="Commitments and Contingencies" sheetId="13" r:id="rId13"/>
    <s:sheet name="Stockholders Equity (Deficit)" sheetId="14" r:id="rId14"/>
    <s:sheet name="Promotion Costs" sheetId="15" r:id="rId15"/>
    <s:sheet name="Concentrations and Credit Risk" sheetId="16" r:id="rId16"/>
    <s:sheet name="Foreign Operations" sheetId="17" r:id="rId17"/>
    <s:sheet name="Subsequent Events" sheetId="18" r:id="rId18"/>
    <s:sheet name="Summary of Significant Accounti" sheetId="19" r:id="rId19"/>
    <s:sheet name="Significant and Critical Acco20" sheetId="20" r:id="rId20"/>
    <s:sheet name="Prepayments and other current21" sheetId="21" r:id="rId21"/>
    <s:sheet name="Property and Equipment (Tables)" sheetId="22" r:id="rId22"/>
    <s:sheet name="Commitments and Contingencies (" sheetId="23" r:id="rId23"/>
    <s:sheet name="Concentrations and Credit Risk " sheetId="24" r:id="rId24"/>
    <s:sheet name="Organization and Operations (Na" sheetId="25" r:id="rId25"/>
    <s:sheet name="Significant and Critical Acco26" sheetId="26" r:id="rId26"/>
    <s:sheet name="Property and Equipment (Narrati" sheetId="27" r:id="rId27"/>
    <s:sheet name="Related Party Transactions (Nar" sheetId="28" r:id="rId28"/>
    <s:sheet name="Commitments and Contingencies29" sheetId="29" r:id="rId29"/>
    <s:sheet name="Stockholders Equity (Deficit) (" sheetId="30" r:id="rId30"/>
    <s:sheet name="Promotion Costs (Narrative) (De" sheetId="31" r:id="rId31"/>
    <s:sheet name="Schedule of Subsidiary of Limit" sheetId="32" r:id="rId32"/>
    <s:sheet name="Schedule of Furniture and Equip" sheetId="33" r:id="rId33"/>
    <s:sheet name="Schedule of Currency Exchange R" sheetId="34" r:id="rId34"/>
    <s:sheet name="Schedule of Prepayments and oth" sheetId="35" r:id="rId35"/>
    <s:sheet name="Schedule of Property, Plant and" sheetId="36" r:id="rId36"/>
    <s:sheet name="Future Minimum Lease Payments R" sheetId="37" r:id="rId37"/>
    <s:sheet name="Schedule of Operating Lease STS" sheetId="38" r:id="rId38"/>
    <s:sheet name="Schedule of Customers and Credi" sheetId="39" r:id="rId39"/>
    <s:sheet name="Schedule of Customers and Cre40" sheetId="40" r:id="rId40"/>
  </s:sheets>
  <s:definedNames/>
  <s:calcPr calcId="124519" calcMode="auto" fullCalcOnLoad="1"/>
</s:workbook>
</file>

<file path=xl/sharedStrings.xml><?xml version="1.0" encoding="utf-8"?>
<sst xmlns="http://schemas.openxmlformats.org/spreadsheetml/2006/main" uniqueCount="424">
  <si>
    <t>Document and Entity Information - shares</t>
  </si>
  <si>
    <t>6 Months Ended</t>
  </si>
  <si>
    <t>Jun. 30, 2015</t>
  </si>
  <si>
    <t>Aug. 31, 2015</t>
  </si>
  <si>
    <t>Document Type</t>
  </si>
  <si>
    <t>10-Q</t>
  </si>
  <si>
    <t>Amendment Flag</t>
  </si>
  <si>
    <t>false</t>
  </si>
  <si>
    <t>Document Period End Date</t>
  </si>
  <si>
    <t>Jun. 30,
		2015</t>
  </si>
  <si>
    <t>Trading Symbol</t>
  </si>
  <si>
    <t>ewrx</t>
  </si>
  <si>
    <t>Entity Registrant Name</t>
  </si>
  <si>
    <t>DLD Group,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t>
  </si>
  <si>
    <t>Dec. 31, 2014</t>
  </si>
  <si>
    <t>CURRENT ASSETS</t>
  </si>
  <si>
    <t>Cash and cash equivalents</t>
  </si>
  <si>
    <t>Accounts receivable</t>
  </si>
  <si>
    <t>Prepayments and other current assets</t>
  </si>
  <si>
    <t>Total current assets</t>
  </si>
  <si>
    <t>PROPERTY AND EQUIPMENT</t>
  </si>
  <si>
    <t>Property and equipment</t>
  </si>
  <si>
    <t>Accumulated depreciation</t>
  </si>
  <si>
    <t>Property and equipment, net</t>
  </si>
  <si>
    <t>OTHER ASSETS</t>
  </si>
  <si>
    <t>Deferred expenses</t>
  </si>
  <si>
    <t>Total other assets</t>
  </si>
  <si>
    <t>Total assets</t>
  </si>
  <si>
    <t>CURRENT LIABILITIES</t>
  </si>
  <si>
    <t>Accounts payable</t>
  </si>
  <si>
    <t>Taxes payable</t>
  </si>
  <si>
    <t>Advances from stockholders</t>
  </si>
  <si>
    <t>Member deposits</t>
  </si>
  <si>
    <t>Accured promotion cost</t>
  </si>
  <si>
    <t>Other accrued expenses and current liabilities</t>
  </si>
  <si>
    <t>Deferred revenue</t>
  </si>
  <si>
    <t>Advances from affiliates</t>
  </si>
  <si>
    <t>Total current liabilities</t>
  </si>
  <si>
    <t>Total liabilities</t>
  </si>
  <si>
    <t>STOCKHOLDERS' EQUITY (DEFICIT)</t>
  </si>
  <si>
    <t>Preferred stock par value $0.01: 500,000 shares authorized; none issued or outstanding</t>
  </si>
  <si>
    <t>Common stock par value $0.001: 200,000,000 shares authorized; 2,388,215 and 2,100,215 shares issued and outstanding, respectively</t>
  </si>
  <si>
    <t>Additional paid-in capital</t>
  </si>
  <si>
    <t>Accumulated deficit</t>
  </si>
  <si>
    <t>Accumulated other comprehensive income (loss):</t>
  </si>
  <si>
    <t>Foreign currency translation gain (loss)</t>
  </si>
  <si>
    <t>Total stockholders' equity (deficit)</t>
  </si>
  <si>
    <t>Total liabilities and stockholders' equity (deficit)</t>
  </si>
  <si>
    <t>Consolidated Balance Sheets (Parenthetical) - $ / shares</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Consolidated Statements of Operations and Comprehensive Income (Loss) - USD ($)</t>
  </si>
  <si>
    <t>3 Months Ended</t>
  </si>
  <si>
    <t>Jun. 30, 2014</t>
  </si>
  <si>
    <t>Revenue</t>
  </si>
  <si>
    <t>Marketing services</t>
  </si>
  <si>
    <t>Terminal operator membership fees</t>
  </si>
  <si>
    <t>Commission income</t>
  </si>
  <si>
    <t>Rental income</t>
  </si>
  <si>
    <t>Total revenue</t>
  </si>
  <si>
    <t>Cost of revenue</t>
  </si>
  <si>
    <t>Cost of rental income</t>
  </si>
  <si>
    <t>Total cost of revenue</t>
  </si>
  <si>
    <t>Gross margin</t>
  </si>
  <si>
    <t>Operating expenses</t>
  </si>
  <si>
    <t>Advertising costs</t>
  </si>
  <si>
    <t>Promotion costs</t>
  </si>
  <si>
    <t>Selling expenses</t>
  </si>
  <si>
    <t>Research and development expenses</t>
  </si>
  <si>
    <t>General and administrative expenses</t>
  </si>
  <si>
    <t>Total operating expenses</t>
  </si>
  <si>
    <t>Loss from operations</t>
  </si>
  <si>
    <t>Other (income) expense</t>
  </si>
  <si>
    <t>Interest income</t>
  </si>
  <si>
    <t>Other (income) expense, net</t>
  </si>
  <si>
    <t>Loss before income tax provision</t>
  </si>
  <si>
    <t>Income tax provision</t>
  </si>
  <si>
    <t>Net loss</t>
  </si>
  <si>
    <t>Other comprehensive income (loss)</t>
  </si>
  <si>
    <t>Total other comprehensive income (loss)</t>
  </si>
  <si>
    <t>Comprehensive loss</t>
  </si>
  <si>
    <t>Earnings Per Share - Basic and Diluted</t>
  </si>
  <si>
    <t>Weighted average common shares outstanding: - basic and diluted</t>
  </si>
  <si>
    <t>Consolidated Statement of Changes in Stockholders' Equity - USD ($)</t>
  </si>
  <si>
    <t>Common stock par value $0.001 [Member]</t>
  </si>
  <si>
    <t>Additional Paid-in Capital [Member]</t>
  </si>
  <si>
    <t>Accumulated Deficit [Member]</t>
  </si>
  <si>
    <t>Accumulated Other Comprehensive Income (Loss) Foreign Currency Translation Gain(loss) [Member]</t>
  </si>
  <si>
    <t>Total</t>
  </si>
  <si>
    <t>Beginning Balance at Dec. 31, 2013</t>
  </si>
  <si>
    <t>Beginning Balance (Shares) at Dec. 31, 2013</t>
  </si>
  <si>
    <t>Reverse acquisition adjustment</t>
  </si>
  <si>
    <t>Reverse acquisition adjustment (Shares)</t>
  </si>
  <si>
    <t>Contributed capital</t>
  </si>
  <si>
    <t>Total comprehensive income (loss)</t>
  </si>
  <si>
    <t>Ending Balance at Dec. 31, 2014</t>
  </si>
  <si>
    <t>Ending Balance (Shares) at Dec. 31, 2014</t>
  </si>
  <si>
    <t>Shares issued for services</t>
  </si>
  <si>
    <t>Shares issued for services (Shares)</t>
  </si>
  <si>
    <t>Ending Balance at Jun. 30, 2015</t>
  </si>
  <si>
    <t>Ending Balance (Shares) at Jun. 30, 2015</t>
  </si>
  <si>
    <t>Consolidated Statements of Cash Flows - USD ($)</t>
  </si>
  <si>
    <t>12 Months Ended</t>
  </si>
  <si>
    <t>CASH FLOWS FROM OPERATING ACTIVITIES:</t>
  </si>
  <si>
    <t>Adjustments to reconcile net loss to net cash provided by (used in) operating activities</t>
  </si>
  <si>
    <t>Depreciation expense</t>
  </si>
  <si>
    <t>Changes in operating assets and liabilities:</t>
  </si>
  <si>
    <t>Other long term assets</t>
  </si>
  <si>
    <t>Accured promotional cost</t>
  </si>
  <si>
    <t>Net cash provided by (used in) operating activities</t>
  </si>
  <si>
    <t>CASH FLOWS FROM INVESTING ACTIVITIES:</t>
  </si>
  <si>
    <t>Purchases of property and equipment</t>
  </si>
  <si>
    <t>Net cash used in investing activities</t>
  </si>
  <si>
    <t>CASH FLOWS FROM FINANCING ACTIVITIES:</t>
  </si>
  <si>
    <t>Advances from (repayment to) stockholders</t>
  </si>
  <si>
    <t>Advances from (repayments to) affiliates</t>
  </si>
  <si>
    <t>Capital contribution</t>
  </si>
  <si>
    <t>Net cash provided by (used in) financing activities</t>
  </si>
  <si>
    <t>Effect of foreign exchange rate change on cash</t>
  </si>
  <si>
    <t>Net change in cash</t>
  </si>
  <si>
    <t>Cash at beginning of the reporting period</t>
  </si>
  <si>
    <t>Cash at end of the reporting period</t>
  </si>
  <si>
    <t>SUPPLEMENTAL DISCLOSURE OF CASH FLOWS INFORMATION:</t>
  </si>
  <si>
    <t>Interest paid</t>
  </si>
  <si>
    <t>Income tax paid</t>
  </si>
  <si>
    <t>Organization and Operations</t>
  </si>
  <si>
    <t>Organization and Operations [Text Block]</t>
  </si>
  <si>
    <t>Note 1 – Organization and Operations
DLD Group, Inc. DLD Group, Inc. (formerly Europa Resources Inc. and EWRX Internet Systems, Inc.) ("DLD Group" or the "Company") was incorporated on June 25, 1997 under the laws of the State of Nevada. DLD Group is currently a non-operating holding entity with nominal assets and liabilities.
Acquisition of DLD Great Industry Limited and Consolidated Entities (“DLD BVI”) Recognized as a Reverse Acquisition
On December 30, 2014, DLD Group entered into a share exchange agreement (the “Share Exchange Agreement”) with all of the shareholders of DLD BVI, representing
100% of the then issued and outstanding capital stock of DLD BVI, and consummated the Share Exchange Agreement with the signing of the Share Exchange Agreement. Pursuant to the terms of the Share Exchange Agreement, DLD Group acquired all of the issued and outstanding shares of the capital stock of DLD BVI in exchange for
2,000,000
shares of common stock of DLD Group. The number of shares issued represented approximately
95.2% of the issued and outstanding common stock immediately after the consummation of the Share Exchange Agreement.
As a result of the controlling financial interest of the former stockholders of DLD BVI, for financial statement reporting purposes, the business combination between DLD Group and DLD BVI has been treated as a reverse acquisition with DLD BVI deemed the accounting acquirer and DLD Group deemed the accounting acquiree under the acquisition method of accounting in accordance with FASB ASC Section 805-10-55. The reverse acquisition is deemed a capital transaction and the net assets of DLD BVI (the accounting acquirer) are carried forward to DLD Group (the legal acquirer and the reporting entity) at their carrying value before the acquisition. The acquisition process utilizes the capital structure of DLD Group and the assets and liabilities of DLD BVI which are recorded at historical cost. The equity of the combined entity is the historical equity of DLD BVI retroactively restated to reflect the number of shares issued by DLD Group in the transaction.
DLD Great Industry Limited and Consolidated Entities
DLD Great Industry Limited DLD Great Industry Limited (“DLD BVI”) was incorporated on December 11, 2012 under the laws of the Territory of the British Virgin Islands (“BVI”).
Formation of a Wholly Owned Subsidiary, DLD International Group Limited On August 29, 2013, DLD BVI formed a wholly owned subsidiary, DLD International Group Limited ("DLD HK") under the laws of the Hong Kong Special Administrative Region (“HK SAR”) of the People’s Republic of China (“PRC”). On November 21, 2013, DLD HK formed a wholly owned foreign enterprise, Beijing DLD Enterprise Management Consulting Co., Ltd. (“DLD WOFE") under the laws of the People’s Republic of China (“PRC”) in the City of Beijing, China.
Variable Interest Entity (“VIE”) under Common Control
Formation/Acquisition of VIEs DLD Technology Co., Ltd. ("DLD Technology") was incorporated by the same shareholders of DLD BVI on February 23, 2012 under the laws of the People’s Republic of China (“PRC”) in the City of Beijing, China. DLD Technology engages in technology development, technology transfer, technology consulting, technology services; computer system service; data processing; application service; and software service (collectively, the “Principal Business”). On June 11, 2014, DLD Technology formed a wholly owned subsidiary, Henan DLD Information Technology Co., Ltd. ("DLD Henan") under the laws of the People’s Republic of China (“PRC”) in the City of Zhengzhou, China. DLD Henan engages in the same line of business of DLD Technology. Shenzhen Tonychengyi Sanxing Weiye Network Technology Co., Ltd. ("STSW") was incorporated by the same shareholders of DLD BVI on August 14, 2009 under the laws of the People’s Republic of China (“PRC”) in the City of Shenzhen, Guangdong Province, China. STSW engages in research and development of internet technology and social network.
Obtaining Control of VIE upon Entry into a Series of Agreements On November 25, 2014, DLD WOFE entered into a series of agreements with DLD Technology and STSW (individually “VIE” or collectively "VIEs") including an Exclusive Business Cooperation and Management Agreement, an Equity Interest Pledge Agreement, an Exclusive Option Agreement and the power of attorney executed by the shareholders of DLD Technology and STSW.
(i) Exclusive Business Cooperation and Management Agreement Under the Exclusive Business Cooperation and Management Agreement, VIE appoints DLD WOFE as VIE’s exclusive service provider to provide VIE with complete business support, operational management and technical and consulting services to the extent permitted by the currently effective laws of China, which may include all services within the business scope of VIE as may be determined from time to time by DLD WOFE, such as but not limited to technical services, business consultations, equipment or property leasing and marketing consultancy. DLD WOFE shall be fully and exclusively responsible for the operation of VIE, which includes the right to appoint and terminate members of its Board of Directors and the right to hire managerial and administrative personnel etc. DLD WOFE or its voting proxy shall make a shareholder’s resolution and a Board of Directors’ resolution based on the decision of DLD WOFE. DLD WOFE has the full and exclusive right to manage and control all cash flow and assets of DLD WOFE. DLD WOFE has the full and exclusive right to decide the use of the funds of VIE. DLD WOFE shall have the full and exclusive right to control and administer the financial affairs and daily operations of VIE, such as entering into and performance of contracts, and payment of fees and expenses etc. VIE further agrees that unless receiving DLD WOFE's prior written consent, VIE shall not accept any similar consultations and/or services provided by any third party and shall not establish a similar corporate relationship with any third party regarding the matters contemplated by this agreement. VIE may enter into equipment or property leases with DLD WOFE or any other party designated by DLD WOFE which shall permit VIE to use DLD WOFE or third parties' relevant equipment or property based on the needs of the business of VIE. DLD WOFE shall have exclusive and proprietary rights and interests in all rights, ownership, interests and intellectual properties arising out of or created during the performance of this Agreement, including but not limited to copyrights, patents, patent applications, software, technical secrets, trade secrets and others.
The Agreement is valid for
10
years from November 24, 2014, the date of signing, and may be extended if confirmed in writing by DLD WOFE prior to the expiration thereof. The extended term shall be determined by DLD WOFE, and VIE shall accept such extended term unconditionally. Unless renewed in accordance with the relevant terms of this Agreement, the Agreement shall be terminated upon the date of expiration hereof. During the term of the Agreement, unless DLD WOFE commits gross negligence, or a fraudulent act, against VIE, VIE shall not terminate the Agreement prior to its expiration date. Nevertheless, DLD WOFE shall have the right to terminate the Agreement upon giving
30
days prior written notice to VIE at any time.
VIE shall pay an annual service fee to DLD WOFE in the equivalent amount of VIE’s audited total amount of net income of such year (the “Annual Service Fee”). If VIE’s annual net income is zero, VIE is not required to pay the Annual Service Fee; if VIE sustains losses in any fiscal year, all such losses will be carried over to next year and deducted from next year’s Annual Service Fee.
(ii) Equity Interest Pledge Agreement As collateral security for the timely and complete payment and performance when due (whether at stated maturity, by acceleration or otherwise) of any or all of the payments due by VIE, including without limitation the annual service fee payable to DLD WOFE under the Exclusive Business Cooperation and Management Agreement, VIE’s shareholders pledge to DLD WOFE a first security interest in all of VIE’s shareholders’ right, title and interest in the Equity Interest of VIE. Prior to the full payment of the consulting and service fees described in the Exclusive Business Cooperation and Management Agreement, without DLD WOFE’s written consent, VIE’s shareholders shall not assign the Pledge or the Equity Interest in VIE. The Agreement is conditioned upon the performance of the Exclusive Business Cooperation and Management Agreement and is terminated when the Exclusive Business Cooperation and Management Agreement is terminated.
(iii) Exclusive Option Agreement VIE’s shareholders grant DLD WOFE an irrevocable and exclusive right to purchase, or designate one or more persons (each, a “Designee”) the right to purchase the equity interests in VIE now or then held by VIE shareholders (regardless of whether VIE’s shareholders’ capital contribution and/or shareholder ownership percentage is changed) at any time in part or in whole at DLD WOFE's sole and absolute discretion to the extent permitted by Chinese law. Unless an appraisal is required by the laws of China applicable to the Equity Interest Purchase Option when exercised by DLD WOFE, the purchase price of the Optioned Interests (the “Equity Interest Purchase Price”) shall equal the actual capital contributions paid in the registered capital of VIE by VIE’s shareholders for the Optioned Interests. Without the prior written consent of DLD WOFE, VIE’s shareholders shall not in any manner supplement, change or amend the articles of association and bylaws of VIE, increase or decrease its registered capital, or change its structure of registered capital in other manners; VIE shareholders shall maintain VIE's corporate existence in accordance with good financial and business standards and practices by prudently and effectively operating its business and handling its affairs. Without the prior written consent of DLD WOFE, VIE’s shareholders shall not at any time following the date hereof, sell, transfer, mortgage or dispose of in any manner any assets of VIE or legal or beneficial interest in the business or revenues of VIE, or allow the encumbrance thereon of any security interest; incur, inherit, guarantee or suffer the existence of any debt, except for (i) debts incurred in the ordinary course of business other than through loans; and (ii) debts disclosed to DLD WOFE for which DLD WOFE's written consent has been obtained. VIE’s shareholders shall provide DLD WOFE with information on VIE’s business operations and financial condition at DLD WOFE's request; without the prior written consent of DLD WOFE, VIE’s shareholders shall not cause VIE to provide any person with any loan or credit.
Without the prior written consent of DLD WOFE, VIE’s shareholders shall not cause VIE to execute any major contracts, except contracts in the ordinary course of business (a contract with a value exceeding RMB100,000
shall be deemed a major contract).
If requested by DLD WOFE, VIE’s shareholders shall procure and maintain insurance in respect of VIE's assets and business from an insurance carrier acceptable to DLD WOFE, at an amount and type of coverage typical for companies that operate similar businesses. Without the prior written consent of DLD WOFE, VIE’s shareholders shall not cause or permit VIE to merge, consolidate with, acquire or invest in any person. VIE’s shareholders shall immediately notify DLD WOFE of the occurrence or possible occurrence of any litigation, arbitration or administrative proceedings relating to VIE' assets, business or revenue. To maintain the ownership by VIE of all of its assets, VIE’s shareholders shall execute all necessary or appropriate documents, take all necessary or appropriate actions and file all necessary or appropriate complaints or raise necessary and appropriate defenses against all claims. Without the prior written consent of DLD WOFE, VIE’s shareholders shall ensure that VIE shall not in any manner distribute dividends to its shareholders, provided that upon VIE’s written request, VIE shall immediately distribute all distributable profits to its shareholders. At the request of DLD WOFE, VIE’s shareholders shall appoint any persons designated by DLD WOFE as the director and/or executive director of VIE.
The Agreement is valid for
10
years from November 24, 2014, the date of signing.
(iv) Power of Attorney Each shareholder of VIE has granted DLD WOFE a Power of Attorney to act on his/her behalf as his/her exclusive agent and attorney with respect to all matters concerning their Shareholding, including without limitation to: 1) attend shareholder’s meetings; 2) exercise all the shareholder's rights and shareholder's voting rights, including but not limited to the sale or transfer or pledge or disposition of their Shareholding in part or in whole; and 3) designate and appoint on their behalf the legal representative, the executive director and/or director, supervisor, the chief executive officer and other senior management members of VIE. DLD WOFE shall have the power and authority to execute the Transfer Contracts stipulated in the Exclusive Option Agreement and to effect the terms of the Share Pledge Agreement and Exclusive Option Agreement. DLD WOFE is entitled to re-authorize or assign its rights related to the aforesaid matters to any other person or entity at its own discretion without giving prior notice to shareholder of VIE or obtaining their consent.
Determination of VIE Variable interest entity (“VIE”) refers to an entity (the investee) in which the investor holds a controlling interest that is not based on the majority of voting rights. A VIE is an entity meeting one of the following three (3) criteria as elaborated in FASB ASC 810-10 [formerly FIN 46 (Revised)]:
1.
The equity-at-risk is not sufficient to support the entity's activities (e.g.: the entity is thinly capitalized, the group of equity holders possesses no substantive voting rights, etc.);
2.
As a group, the equity-at-risk holders cannot control the entity; or
3.
The economics do not coincide with the voting interests (commonly known as the "anti-abuse rule"). Under the above described contractual arrangements, DLD Technology and STSW became the variable interest entity of DLD WOFE on November 25, 2014 upon the entry into the above described agreements.
Presentation of the Total Assets and Liabilities of the VIEs Pursuant to ASC paragraph 810-10-45-25 a reporting entity shall present each of the following separately on the face of the statement of financial position: a. Assets of a consolidated variable interest entity (VIE) that can be used only to settle obligations of the consolidated VIE, and b. Liabilities of a consolidated VIE for which creditors (or beneficial interest holders) do not have recourse to the general credit of the primary beneficiary. The Company reports the disclosures about VIEs in the aggregate for all of its VIE entities as they all are engaged in the same line of business and separate reporting would not provide more useful information to financial statement users in accordance with ASC paragraph 810-10-50-9. The Company’s total assets and liabilities presented in the consolidated financial statements represent substantially all of total assets and liabilities of the VIE and VIE’s subsidiaries as DLD Group is a non-operating holding entity with nominal assets and liabilities.</t>
  </si>
  <si>
    <t>Significant and Critical Accounting Policies and Practices</t>
  </si>
  <si>
    <t>Significant and Critical Accounting Policies and Practices [Text Block]</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 Unaudited Interim Financial Information 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as of and for the year ended December 31, 2014 and notes thereto contained in the Annual Report on Form 10-K of the Company as filed with the United States Securities and Exchange Commission (“SEC”) on April 15, 2015.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Fair value of long-lived assets
(iv)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applies the guidance of Topic 810
“Consolidation”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Pursuant to ASC Paragraph 810-10-25-38 a reporting entity shall consolidate a VIE if that reporting entity has a variable interest (or combination of variable interests) that will absorb a majority of the VIE's expected losses, receive a majority of the VIE's expected residual returns, or both. A reporting entity shall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If one reporting entity will absorb a majority of a VIE's expected losses and another reporting entity will receive a majority of that VIE's expected residual returns, the reporting entity absorbing a majority of the losses shall consolidate the VIE. A reporting entity shall consolidate a VIE when that reporting entity has a variable interest (or combination of variable interests) that provides the reporting entity with a controlling financial interest on the basis of the provisions in paragraphs 810-10-25-38A through 25-38G. The reporting entity that consolidates a VIE is called the primary beneficiary of that VIE. Pursuant to ASC Paragraph 810-10-35-3, the principles of consolidated financial statements apply to primary beneficiaries’ accounting for consolidated variable interest entities (VIEs). After the initial measurement, the assets, liabilities, and non-controlling interests of a consolidated VIE shall be accounted for in consolidated financial statements as if the VIE were consolidated based on voting interests. Any specialized accounting requirements applicable to the type of business in which the VIE operates shall be applied as they would be applied to a consolidated subsidiary. The consolidated entity shall follow the requirements for elimination of intra-entity balances and transactions and other matters described in Section 810-10-45 and paragraphs 810-10-50-1 through 50-1B and existing practices for consolidated subsidiaries. Fees or other sources of income or expense between a primary beneficiary and a consolidated VIE shall be eliminated against the related expense or income of the VIE. The resulting effect of that elimination on the net income or expense of the VIE shall be attributed to the primary beneficiary (and not to non-controlling interests) in the consolidated financial statements. Pursuant to ASC Paragraph 810-10-30-1 if the primary beneficiary of a variable interest entity (VIE) and the VIE are under common control, the primary beneficiary shall initially measure the assets, liabilities, and non-controlling interests of the VIE at amounts at which they are carried in the accounts of the reporting entity that controls the VIE (or would be carried if the reporting entity issued financial statements prepared in conformity with generally accepted accounting principles (“U.S. GAAP”). Pursuant to ASC Paragraph 810-10-30-2 if the primary beneficiary of a variable interest entity (VIE) and the VIE are not under common control, the initial consolidation of a VIE that is a business is a business combination and shall be accounted for in accordance with the provisions in Topic 805. The Company's consolidated subsidiaries and/or entities are as follows:
Name of consolidated subsidiary or entity
State or other jurisdiction of incorporation or organization
Date of incorporation or formation (date of acquisition, if applicable)
Attributable interest
Subsidiaries
DLD Great Industry Limited ("DLD BVI") British Virgin Islands November 12, 2012
100%
DLD International Group Limited ("DLD HK") Hong Kong SAR August 29, 2013
100%
Beijing DLD Enterprise Management Consulting Co., Ltd. (“DLD WOFE”) PRC November 21, 2013
100%
Variable Interest Entity (“VIE”)
under Common Control with DLD
BVI
DLD Technology Co., Ltd. ("DLD Technology") PRC February 23, 2012
100%
Shenzhen Tongchengyi Sanxing Weiye Network Technology Co. Ltd. ("STSW") PRC August 14, 2009
100%
The Company, the primary beneficiary, measures the assets, liabilities, and non-controlling interests, if any, of the VIE at amounts at which they are carried in the accounts of the reporting entity that controls the VIE (or would be carried if the reporting entity issued financial statements prepared in conformity with generally accepted accounting principles (“U.S. GAAP”) due to the fact that the Company, through DLD WOFE, the primary beneficiary of the variable interest entity (VIE) and the VIE are under common control. The consolidated financial statements include all accounts of the Company and its consolidated subsidiaries and/or VIEs at the historical cost as of the reporting period ending date(s) and for the reporting period(s) then ended. All inter-company and inter-entity balances and transactions have been eliminated.
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prepayments and other current assets, accounts payable, taxes payable, accrued promotion cost, other accrued expenses and current liabilities and deferred revenu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Cash Equivalents The Company considers all highly liquid investments with maturities of three months or less at the time of purchase to be cash equivalents.
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There was no allowance for doubtful accounts at June 30, 2015 or December 31, 2014.
Property and Equipment 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
Estimated Useful
Life (Years)
Buildings
20
Equipment
3
-
5
Upon sale or retirement, the related cost and accumulated depreciation are removed from the accounts and any gain or loss is reflected in the statements of operations.
Leases
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Marketing services The Company’s marketing service revenues include advertising fees for online advertising, direct mail, electronic direct mail service, and selling discounted membership cards to online and offline customers who can enjoy discounts and special prices when they shop in the Company’s merchant partners’ stores online and offline. Advertising revenue is recognized ratably over the period in which the advertisement is displayed. Discounted membership cards sales revenue is recognized when the card is delivered to the customer.
Terminal operator membership fees The Company earns membership fees from terminal operators. The terminal operators pay membership fees upon the signing of the terminal operator membership agreements which are initially deferred upon receipt and recognized ratably over the term of the membership.
Commission income The Company earns certain percentage of the transaction amount from merchants as commission income when transactions are completed and settled through DLD supported payment system on online and offline retail marketplace. Commission is earned and recognized when the underlying transaction is completed.
Rental income Rental income is recognized on a straight-line basis over the term of the lease. Depreciation expense and maintenance cost of the property are recorded as the cost of rental income. Net revenues from the sale of services represent the invoiced value of services provided, net of value added taxes (“VAT”). The Company is subject to VAT which is levied on all of the Company’s services on the invoiced value of services provided. Sales or Output VAT is borne by customers in addition to the invoiced value of services and Purchase or Input VAT is borne by the Company in addition to the invoiced value of purchases to the extent not refunded for export sales, if any.
Advertising Costs The Company follows the guidance of the Section 720-35-25 of the FASB Accounting Standards Codification (“Section 720-35-25”) as to when advertising costs should be expensed. Pursuant to ASC Paragraph 720-35-25-1 the costs of advertising shall be expensed either as incurred or the first time the advertising takes place. The accounting policy the Company selected from these two alternatives was to expense the advertising costs when the first time the advertising takes place. Deferring the costs of advertising until the advertising takes place assumes that the costs have been incurred for advertising that will occur, such as the first public showing of a television commercial for its intended purpose and the first appearance of a magazine advertisement for its intended purpose. Such costs shall be expensed immediately if such advertising is not expected to occur. Pursuant to ASC Paragraph 720-35-25-5 costs of communicating advertising are not incurred until the item or service has been received and shall not be reported as expenses before the item or service has been received, such as the costs of television airtime which shall not be reported as advertising expense before the airtime is used. Once it is used, the costs shall be expensed, unless the airtime was used for direct-response advertising activities that meet the criteria for capitalization under ASC paragraph 340-20-25-4.
Research and Development
The Company follows paragraph 730-10-25-1 of the FASB Accounting Standards Codification (formerly Statement of Financial Accounting Standards No. 2
“Accounting for Research and Development Costs” “Research and Development Arrangements”
Foreign Currency Transactions 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or Chinese Yuan or Renminbi, the Company’s functional currency. Foreign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at increase or decrease in expected functional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t>
  </si>
  <si>
    <t>Going Concern</t>
  </si>
  <si>
    <t>Going Concern [Text Block]</t>
  </si>
  <si>
    <t>Note 3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at June 30, 2015, and a net loss for the reporting period then ended. These factors raise substantial doubt about the Company’s ability to continue as a going concern. The Company is trying to further implement its business plan and generate sufficient revenue; however, the Company’s cash position may not be sufficient to support its daily operations. Management intends to raise additional funds by way of a private or public debt/equity offering. While the Company believes in the viability of its strategy to further implement its business plan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debt/equity offering. The consolidated financial statements do not include any adjustments related to the recoverability and classification of recorded asset amounts or the amounts and classification of liabilities that might be necessary should the Company is unable to continue as a going concern.</t>
  </si>
  <si>
    <t>Prepayments and other current assets [Text Block]</t>
  </si>
  <si>
    <t>Note 4 – Prepayments and other current assets Prepayments and other current assets consisted of the following:
June 30, December 31,
2015 2014
Prepaid advertising fees (i) $
736,642
$
1,498,902
Prepaid television airtime (ii)
-
5,044,883
Prepaid server hosting and broadband fees (iii)
107,755
259,079
Prepaid value added tax (iv)
225,905
-
Other receivable-short term lending (v)
235,231
325,415
Prepaid rent and services
369,631
322,079
Membership card deposits receivable (vi)
1,180,724
-
Other prepayments
586,500
220,960
$
3,442,388
$
7,671,318
(i)
Prepaid advertising fees represent prepayments to third parties for advertising services, mainly through internet and outdoor media. The advertising expenses are expensed when the services are received.
(ii)
Prepaid television airtime represents prepayments to the China Central Television (”CCTV”) for airtime to be aired on February 18, 2015 during the Chinese Spring Festival New Year’s Eve Concert. The Company expensed the prepaid television airtime upon communicating its advertisement on February 18, 2015.
(iii)
Prepaid server hosting and broadband fees represent prepayments to third parties for server hosting and broadband services. These prepayments are expensed when the services are received.
(iv)
Prepaid value added tax.
(v)
The balance as at December 31, 2014 was returned to the Company on January 9, 2015.
(vi)
As of September 8, 2015, the Company received all of the membership card deposits.</t>
  </si>
  <si>
    <t>Property and Equipment</t>
  </si>
  <si>
    <t>Property and Equipment [Text Block]</t>
  </si>
  <si>
    <t>Note 5 – Property and Equipment Property and equipment, stated at cost, less accumulated depreciation consisted of the following:
Estimated Useful
Life (Years) June 30, 2015 December 31, 2014
Buildings
20
$
14,864,589
$
14,774,618
Equipment
3
-
5
2,065,082
1,236,294
16,929,671
16,010,912
Less accumulated depreciation
(2,524,290
)
(1,946,369
)
$
14,405,381
$
14,064,543
Impairment Testing and Depreciation Expense
(i) Impairment Testing The Company completed its annual impairment testing of property and equipment and determined that there was no impairment as their fair value, exceeded their carrying values at December 31, 2014.
(ii) Depreciation Expense
Depreciation expense was $564,552
and $370,481
for the reporting period ended June 30, 2015 and 2014, respectively.</t>
  </si>
  <si>
    <t>Related Party Transactions</t>
  </si>
  <si>
    <t>Related Party Transactions [Text Block]</t>
  </si>
  <si>
    <t>Note 6 – Related Party Transactions
Related parties Related parties with whom the Company had transactions are:
Related Parties
Relationship
Related Party Transactions
Business Purpose of
transactions
Management and significant
stockholders
Mr. Wang, Fenglin Chairman, CEO and significant stockholder (i) Advances to the Company; (ii) Operating lease (i) Working capital; (ii) Office lease
Mr. Wang, Wenyong Significant stockholder, Mr. Wang, Fenglin’s son Advances to the Company Working capital
Mr. Wang, Lei Mr. Wang, Fenglin’s son Advances to the Company Working capital
Entities under common control
DLD Henan Network Technology Co., Ltd. ("DLD Network") An entity majority-owned and controlled by Chairman, CEO and significant stockholder Operating lease Office lease
DLD Industry Development Co., Ltd. (“DLD Industry”) An entity majority-owned and controlled by Chairman, CEO and significant stockholder Advances to the Company Working capital
DLD Beijing Hotel Co., Ltd. ("DLD Hotel") An entity majority-owned and controlled by Chairman, CEO and significant stockholder Advances to the Company Working capital
DLD E-Payment Co., Ltd. ("DLD E-payment") An entity majority-owned and controlled by Chairman, CEO and significant stockholder Advances to the Company Working capital
Zhengzhou DLD Trade and Business Co., Ltd. ("DLD Zhengzhou Trade”) An entity majority-owned and controlled by Chairman, CEO and significant stockholder Advances to the Company Working capital
Advances from Significant Stockholders From time to time, the Chairman, CEO and significant stockholders of the Company advance funds to the Company for working capital purpose. These advances are unsecured, non-interest bearing and due upon demand.
Operating Lease from Chairman and CEO
On June 6, 2014, DLD Henan entered into a non-cancellable operating lease for its
119.99
square meters commercial office space in the City of Zhengzhou, Henan Province, PRC from Mr. Wang for RMB36,000
per year expiring on June 8, 2015. Rent expense was RMB15,000
(approximately $2,455) for the six months ended June 30, 2015.
Operating Lease from DLD Henan Network Technology Co., Ltd. (“DLD Network”)
On June 30, 2014, DLD Henan entered into a non-cancellable operating lease for its commercial office space in the City of Zhengzhou, Henan Province, PRC from DLD Network for RMB2,160,000
for a period of two years expiring on June 30, 2016. Rent expense was RMB540,000
(approximately $88,397) for the six months ended June 30, 2015. Future minimum lease payments are RMB1,080,000
(approximately $176,794) for the remainder of the lease term.
Advances from (repayments to) Affiliates From time to time, certain affiliates of the Company advance funds from (to) the Company for working capital purpose. These advances are unsecured, non-interest bearing and due upon demand.</t>
  </si>
  <si>
    <t>Commitments and Contingencies</t>
  </si>
  <si>
    <t>Commitments and Contingencies [Text Block]</t>
  </si>
  <si>
    <t>Note 7 – Commitments and Contingencies
Operating Leases
(i) Operating Lease – DLD Technology Office Space
On July 10, 2012, DLD Technology entered into a non-cancelable operating lease for office space that expired on July 10, 2015. The annual lease payment was RMB1,900,000
(approximately $311,027).
On September 24, 2014, DLD Technology and DLD E-payment entered into a rent sharing agreement for the sharing of leased office space. Per the rent sharing agreement, DLD Technology and DLD E-payment will each pay RMB600,000
(approximately $98,219) and RMB1,300,000
(approximately $212,808), respectively, effective August 1, 2014.
On July 10, 2015, DLD Technology renewed the non-cancelable operating lease for expanded office space for another two years that will expire on July 10, 2017. The annual lease payment is RMB3,300,000
(approximately $540,204).
On July 30, 2015, DLD Technology and DLD E-payment entered into a renewal rent sharing agreement for the sharing of leased office space. Per the rent sharing agreement, DLD Technology and DLD E-payment will each pay annual lease RMB1,100,000
(approximately $180,068) and RMB2,200,000
(approximately $360,136), respectively, effective August 1, 2015.
Future minimum lease payments required under this non-cancelable office lease without consideration of rent sharing agreement were as follows:
Year Ending December 31:
RMB
$
2015 (remainder of the year)
786,575
$
128,761
2016
1,650,000
270,102
2017
863,425
141,341
3,300,000
$
540,204
(ii) Operating Lease – STSW Office Space
On August 7, 2013, STSW entered into a non-cancelable operating lease for office space expiring on January 6, 2016. The annual lease payment is RMB417,540
(approximately $68,351).
Future minimum lease payments required under this non-cancelable office lease were as follows:
Years Ending December 31:
RMB
$
2015 (remainder of the year)
208,770
$
34,175
2016
6,959
1,139
215,729
$
35,314</t>
  </si>
  <si>
    <t>Stockholders Equity (Deficit)</t>
  </si>
  <si>
    <t>Stockholders Equity (Deficit) [Text Block]</t>
  </si>
  <si>
    <t>Note 8 - Stockholders’ Equity (Deficit)
Shares Authorized
Upon formation the total number of shares of all classes of stock which the Company is authorized to issue is Fifty Million and Five Hundred Thousand
(50,500,000)
shares of which Five Hundred Thousand
(500,000)
shares shall be Preferred Stock, par value $0.01
per share, and Fifty Million
(50,000,000)
shares shall be Common Stock, par value $0.001
per share.
Amendment to the Articles of Incorporation on May 14, 1999
On May 14, 1999, the Board of the Directors of the Company unanimously adopted resolutions declaring the advisability of, and recommended that Stockholders approve the amendment to the Company’s Articles of Incorporation to authorize the Company to file a certificate of amendment to its Articles of Incorporation to increase the number of authorized shares of common stock par value $0.001
from Fifty Million
(50,000,000)
shares to One Hundred Million
(100,000,000)
shares. The amendment became effective upon the filing of the Certificate of Amendment to the Articles of Incorporation with the Secretary of State of Nevada on May 18, 1999.
Amendment to the Articles of Incorporation on November 5, 2009
On November 5, 2009, the Board of the Directors of the Company unanimously adopted resolutions declaring the advisability of, and recommended that Stockholders approve the amendment to the Company’s Articles of Incorporation to authorize the Company to file a certificate of amendment to its Articles of Incorporation to increase the number of authorized shares of common stock par value $0.001
from One Hundred Million
(100,000,000)
shares to Two Hundred Million
(200,000,000)
shares. The amendment became effective upon the filing of the Certificate of Amendment to the Articles of Incorporation with the Secretary of State of Nevada on November 5, 2009.
Common Stock
Immediately prior to the consummation of the Share Exchange Agreement on December 30, 2014, the Company had
100,215
common shares issued and outstanding.
Upon consummation of the Share Exchange Agreement on December 30, 2014, the Company issued
2,000,000
shares of its common stock for the acquisition of
100% of the issued and outstanding capital stock of DLD BVI.
During the reporting period ended June 30, 2015, the Company issued
288,000
shares of the Company’s common stock as promotion expenses to terminal operators. The shares were value at par, or $288
and recorded as promotion expenses.</t>
  </si>
  <si>
    <t>Promotion Costs</t>
  </si>
  <si>
    <t>Promotion Costs [Text Block]</t>
  </si>
  <si>
    <t>Note 9 – Promotion Costs
To enhance the Company’s market penetration and raise the Company’s brand awareness, the Company intensified its marketing and promotion efforts during the six months ended June 30, 2015. The Company launched two special promotions by distributing free membership card and by offering a discount to the face value of the Company’s membership cards. Discount rates varied between
14% and
20% depending upon the value of cards sold. Total costs of promotions were $36,130,864
for the six months ended June 30, 2015.</t>
  </si>
  <si>
    <t>Concentrations and Credit Risk</t>
  </si>
  <si>
    <t>Concentrations and Credit Risk [Text Block]</t>
  </si>
  <si>
    <t>Note 10 – Concentrations and Credit Risk
Credit Risk Arising from Financial Instruments Financial instruments that potentially subject the Company to significant concentration of credit risk consist primarily of cash and cash equivalents. As of June 30, 2015, substantially all of the Company’s cash and cash equivalents were held in major financial institutions located in the PRC, none of which are insured. However, the Company has not experienced any losses on these accounts and management believes that the Company is not exposed to significant risks on such accounts.
Customers and Credit Concentrations Customer concentrations and credit concentrations are as follows:
Net Sales
for the reporting period ended
June 30, June 30,
2015 2014
Customer A
15.0%
64.7%
Customer B
20.9%
-%
Customer C
19.9%
-%
Customer D
11.9%
-%
67.7%
64.7%
Accounts Receivable at
June 30, December 31,
2015 2014
Customer A
100.0%
79.5%
Customer B
-%
20.5%
100.0%
100.0%
A reduction in sales from or loss of such customers would have a material adverse effect on the Company’s results of operations and financial condition.</t>
  </si>
  <si>
    <t>Foreign Operations</t>
  </si>
  <si>
    <t>Foreign Operations [Text Block]</t>
  </si>
  <si>
    <t>Note 11 - Foreign Operations
Operations Substantially all of the Company’s operations are carried out and all of its assets are located in the PRC, which may be adversely affected by significant political, economic and social uncertainties in the PRC. Although the PRC government has been pursuing economic reform policies since 1980,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nor that the PRC government’s pursuit of economic reforms will be consistent or effective.
Currency Convertibility Risk Substantially all of the Company’s businesses are transacted in RMB, which is not freely convertible into foreign currencies. Under China’s Foreign Exchange Currency Regulation and Administration, the Company is permitted to exchange RMB for foreign currencies through banks authorized to conduct foreign exchange busines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invoices and signed contracts.
Foreign Currency Exchange Rate Risk On July 21, 2005, the PRC government changed its decade-old policy of pegging the value of the RMB to U.S. Dollar. Under the new policy, the RMB is permitted to fluctuate within a narrow and managed band against a basket of certain foreign currencies. While the international reaction to the RMB revaluation has generally been positive, there remains significant international pressure on the PRC government to adopt an even more flexible currency policy, which could result in a further and more significant volatility of the RMB against the U.S. Dollar. Any significant revaluation of RMB may materially and adversely affect the cash flows, revenues, earnings and financial position reported in U.S. Dollar. The Company had no foreign currency hedges in place to reduce such exposure.</t>
  </si>
  <si>
    <t>Subsequent Events</t>
  </si>
  <si>
    <t>Subsequent Events [Text Block]</t>
  </si>
  <si>
    <t>Note 12 – Subsequent Events The Company has evaluated all events that occurred after the balance sheet date through the date when the financial statements were issued. The Management of the Company determined that there were no reportable subsequent events to be disclosed.</t>
  </si>
  <si>
    <t>Summary of Significant Accounting Policies (Policies)</t>
  </si>
  <si>
    <t>Basis of Presentation - Unaudited Interim Financial Information [Policy Text Block]</t>
  </si>
  <si>
    <t>Basis of Presentation - Unaudited Interim Financial Information 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as of and for the year ended December 31, 2014 and notes thereto contained in the Annual Report on Form 10-K of the Company as filed with the United States Securities and Exchange Commission (“SEC”) on April 15, 2015.</t>
  </si>
  <si>
    <t>Use of Estimates and Assumptions and Critical Accounting Estimates and Assumptions [Policy Text Block]</t>
  </si>
  <si>
    <t>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Fair value of long-lived assets
(iv)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 [Policy Text Block]</t>
  </si>
  <si>
    <t>Principles of Consolidation
The Company applies the guidance of Topic 810
“Consolidation”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Pursuant to ASC Paragraph 810-10-25-38 a reporting entity shall consolidate a VIE if that reporting entity has a variable interest (or combination of variable interests) that will absorb a majority of the VIE's expected losses, receive a majority of the VIE's expected residual returns, or both. A reporting entity shall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If one reporting entity will absorb a majority of a VIE's expected losses and another reporting entity will receive a majority of that VIE's expected residual returns, the reporting entity absorbing a majority of the losses shall consolidate the VIE. A reporting entity shall consolidate a VIE when that reporting entity has a variable interest (or combination of variable interests) that provides the reporting entity with a controlling financial interest on the basis of the provisions in paragraphs 810-10-25-38A through 25-38G. The reporting entity that consolidates a VIE is called the primary beneficiary of that VIE. Pursuant to ASC Paragraph 810-10-35-3, the principles of consolidated financial statements apply to primary beneficiaries’ accounting for consolidated variable interest entities (VIEs). After the initial measurement, the assets, liabilities, and non-controlling interests of a consolidated VIE shall be accounted for in consolidated financial statements as if the VIE were consolidated based on voting interests. Any specialized accounting requirements applicable to the type of business in which the VIE operates shall be applied as they would be applied to a consolidated subsidiary. The consolidated entity shall follow the requirements for elimination of intra-entity balances and transactions and other matters described in Section 810-10-45 and paragraphs 810-10-50-1 through 50-1B and existing practices for consolidated subsidiaries. Fees or other sources of income or expense between a primary beneficiary and a consolidated VIE shall be eliminated against the related expense or income of the VIE. The resulting effect of that elimination on the net income or expense of the VIE shall be attributed to the primary beneficiary (and not to non-controlling interests) in the consolidated financial statements. Pursuant to ASC Paragraph 810-10-30-1 if the primary beneficiary of a variable interest entity (VIE) and the VIE are under common control, the primary beneficiary shall initially measure the assets, liabilities, and non-controlling interests of the VIE at amounts at which they are carried in the accounts of the reporting entity that controls the VIE (or would be carried if the reporting entity issued financial statements prepared in conformity with generally accepted accounting principles (“U.S. GAAP”). Pursuant to ASC Paragraph 810-10-30-2 if the primary beneficiary of a variable interest entity (VIE) and the VIE are not under common control, the initial consolidation of a VIE that is a business is a business combination and shall be accounted for in accordance with the provisions in Topic 805. The Company's consolidated subsidiaries and/or entities are as follows:
Name of consolidated subsidiary or entity
State or other jurisdiction of incorporation or organization
Date of incorporation or formation (date of acquisition, if applicable)
Attributable interest
Subsidiaries
DLD Great Industry Limited ("DLD BVI") British Virgin Islands November 12, 2012
100%
DLD International Group Limited ("DLD HK") Hong Kong SAR August 29, 2013
100%
Beijing DLD Enterprise Management Consulting Co., Ltd. (“DLD WOFE”) PRC November 21, 2013
100%
Variable Interest Entity (“VIE”)
under Common Control with DLD
BVI
DLD Technology Co., Ltd. ("DLD Technology") PRC February 23, 2012
100%
Shenzhen Tongchengyi Sanxing Weiye Network Technology Co. Ltd. ("STSW") PRC August 14, 2009
100%
The Company, the primary beneficiary, measures the assets, liabilities, and non-controlling interests, if any, of the VIE at amounts at which they are carried in the accounts of the reporting entity that controls the VIE (or would be carried if the reporting entity issued financial statements prepared in conformity with generally accepted accounting principles (“U.S. GAAP”) due to the fact that the Company, through DLD WOFE, the primary beneficiary of the variable interest entity (VIE) and the VIE are under common control. The consolidated financial statements include all accounts of the Company and its consolidated subsidiaries and/or VIEs at the historical cost as of the reporting period ending date(s) and for the reporting period(s) then ended. All inter-company and inter-entity balances and transactions have been eliminated.</t>
  </si>
  <si>
    <t>Fair Value of Financial Instruments [Policy Text Block]</t>
  </si>
  <si>
    <t>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prepayments and other current assets, accounts payable, taxes payable, accrued promotion cost, other accrued expenses and current liabilities and deferred revenu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 [Policy Text Block]</t>
  </si>
  <si>
    <t>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Equivalents [Policy Text Block]</t>
  </si>
  <si>
    <t>Cash Equivalents The Company considers all highly liquid investments with maturities of three months or less at the time of purchase to be cash equivalents.</t>
  </si>
  <si>
    <t>Accounts Receivable and Allowance for Doubtful Accounts [Policy Text Block]</t>
  </si>
  <si>
    <t>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There was no allowance for doubtful accounts at June 30, 2015 or December 31, 2014.</t>
  </si>
  <si>
    <t>Property and Equipment [Policy Text Block]</t>
  </si>
  <si>
    <t>Property and Equipment 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
Estimated Useful
Life (Years)
Buildings
20
Equipment
3
-
5
Upon sale or retirement, the related cost and accumulated depreciation are removed from the accounts and any gain or loss is reflected in the statements of operations.</t>
  </si>
  <si>
    <t>Leases [Policy Text Block]</t>
  </si>
  <si>
    <t>Leases
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t>
  </si>
  <si>
    <t>Related Parties [Policy Text Block]</t>
  </si>
  <si>
    <t>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 [Policy Text Block]</t>
  </si>
  <si>
    <t>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 [Policy Text Block]</t>
  </si>
  <si>
    <t>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Marketing services The Company’s marketing service revenues include advertising fees for online advertising, direct mail, electronic direct mail service, and selling discounted membership cards to online and offline customers who can enjoy discounts and special prices when they shop in the Company’s merchant partners’ stores online and offline. Advertising revenue is recognized ratably over the period in which the advertisement is displayed. Discounted membership cards sales revenue is recognized when the card is delivered to the customer.
Terminal operator membership fees The Company earns membership fees from terminal operators. The terminal operators pay membership fees upon the signing of the terminal operator membership agreements which are initially deferred upon receipt and recognized ratably over the term of the membership.
Commission income The Company earns certain percentage of the transaction amount from merchants as commission income when transactions are completed and settled through DLD supported payment system on online and offline retail marketplace. Commission is earned and recognized when the underlying transaction is completed.
Rental income Rental income is recognized on a straight-line basis over the term of the lease. Depreciation expense and maintenance cost of the property are recorded as the cost of rental income. Net revenues from the sale of services represent the invoiced value of services provided, net of value added taxes (“VAT”). The Company is subject to VAT which is levied on all of the Company’s services on the invoiced value of services provided. Sales or Output VAT is borne by customers in addition to the invoiced value of services and Purchase or Input VAT is borne by the Company in addition to the invoiced value of purchases to the extent not refunded for export sales, if any.</t>
  </si>
  <si>
    <t>Advertising Costs [Policy Text Block]</t>
  </si>
  <si>
    <t>Advertising Costs The Company follows the guidance of the Section 720-35-25 of the FASB Accounting Standards Codification (“Section 720-35-25”) as to when advertising costs should be expensed. Pursuant to ASC Paragraph 720-35-25-1 the costs of advertising shall be expensed either as incurred or the first time the advertising takes place. The accounting policy the Company selected from these two alternatives was to expense the advertising costs when the first time the advertising takes place. Deferring the costs of advertising until the advertising takes place assumes that the costs have been incurred for advertising that will occur, such as the first public showing of a television commercial for its intended purpose and the first appearance of a magazine advertisement for its intended purpose. Such costs shall be expensed immediately if such advertising is not expected to occur. Pursuant to ASC Paragraph 720-35-25-5 costs of communicating advertising are not incurred until the item or service has been received and shall not be reported as expenses before the item or service has been received, such as the costs of television airtime which shall not be reported as advertising expense before the airtime is used. Once it is used, the costs shall be expensed, unless the airtime was used for direct-response advertising activities that meet the criteria for capitalization under ASC paragraph 340-20-25-4.</t>
  </si>
  <si>
    <t>Research and Development [Policy Text Block]</t>
  </si>
  <si>
    <t>Research and Development
The Company follows paragraph 730-10-25-1 of the FASB Accounting Standards Codification (formerly Statement of Financial Accounting Standards No. 2
“Accounting for Research and Development Costs” “Research and Development Arrangements”</t>
  </si>
  <si>
    <t>Foreign Currency Transactions [Policy Text Block]</t>
  </si>
  <si>
    <t>Foreign Currency Transactions 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or Chinese Yuan or Renminbi, the Company’s functional currency. Foreign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at increase or decrease in expected functional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 Net gains and losses resulting from foreign exchange transactions, if any, are included in the Company’s statements of operations and comprehensive income (loss).</t>
  </si>
  <si>
    <t>Deferred Tax Assets and Income Tax Provision [Policy Text Block]</t>
  </si>
  <si>
    <t>Deferred Tax Assets and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los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The Company discloses tax years that remain subject to examination by major tax jurisdictions pursuant to the ASC Paragraph 740-10-50-15.</t>
  </si>
  <si>
    <t>Foreign Currency Translation [Policy Text Block]</t>
  </si>
  <si>
    <t>Foreign Currency Translation The Company follows Section 830-10-45 of the FASB Accounting Standards Codification (“Section 830-10-45”) for foreign currency translation to translate the financial statements of the foreign subsidiary from the functional currency, generally the local currency, into U.S. Dollars. Section 830-10-45 sets out the guidance relating to how a reporting entity determines the functional currency of a foreign entity (including of a foreign entity in a highly inflationary economy), re-measures the books of record (if necessary), and characterizes transaction gains and losses. Pursuant to Section 830-10-45, the assets, liabilities, and operations of a foreign entity shall be measured using the functional currency of that entity. An entity’s functional currency is the currency of the primary economic environment in which the entity operates; normally, that is the currency of the environment, or local currency, in which an entity primarily generates and expends cash.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income and comprehensive income (loss). If the Company disposes of foreign subsidiaries, then any cumulative translation gains or losses would be recorded into the consolidated statements of income and comprehensive income (loss). If the Company determines that there has been a change in the functional currency of a subsidiary to the U.S. Dollar, any translation gains or losses arising after the date of change would be included within the statement of income and comprehensive income (loss). Based on an assessment of the factors discussed above, the management of the Company determined the relevant subsidiary’s local currency to be the functional currency for its foreign subsidiary. The financial records of the Company are maintained in their local currency, the Renminbi (“RMB”), which is the functional currency. Assets and liabilities are translated from the local currency into the reporting currency, U.S. dollars, at the exchange rate prevailing at the balance sheet date. Revenues and expenses are translated at weighted average exchange rates for the period to approximate translation at the exchange rates prevailing at the dates those elements are recognized in the financial statements. Foreign currency translation gain (loss) resulting from the process of translating the local currency financial statements into U.S. dollars are included in determining accumulated other comprehensive income in the statement of stockholders’ equity.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Commencing July 21, 2005, China adopted a managed floating exchange rate regime based on market demand and supply with reference to a basket of currencies. The exchange rate of the US dollar against the RMB was adjusted from approximately RMB8.28
per U.S. dollar to approximately RMB8.11
per U.S. dollar on July 21, 2005. Since then, the PBOC administers and regulates the exchange rate of the U.S. dollar against the RMB taking into account demand and supply of RMB, as well as domestic and foreign economic and financial conditions.
Unless otherwise noted, the rate presented below per U.S. $1.00
was the midpoint of the interbank rate as quoted by OANDA Corporation (
www.oanda.com
June 30, 2015 December 31, 2014 June 30, 2014 December 31, 2013
Balance sheets
6.1088
6.1460
6.1565
6.1122
Statements of operations and comprehensive income (loss)
6.1254
6.1457
6.1419
6.1943</t>
  </si>
  <si>
    <t>Comprehensive Income (Loss) [Policy Text Block]</t>
  </si>
  <si>
    <t>Comprehensive Income (Loss) The Company has applied section 220-10-45 of the FASB Accounting Standards Codification (“Section 220-10-45”) to present comprehensive income (loss). Section 220-10-45 establishes rules for the reporting of comprehensive income (loss) and its components. Comprehensive income (loss), for the Company, consists of net income and foreign currency translation adjustments and is presented in the Company’s consolidated statements of operations and comprehensive income (loss) and stockholders’ equity.</t>
  </si>
  <si>
    <t>Earnings per Share [Policy Text Block]</t>
  </si>
  <si>
    <t>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 Company has no contingent shares issuance arrangement, stock options or warrants for the reporting period ended June 30, 2015 or 2014.</t>
  </si>
  <si>
    <t>Cash Flows Reporting [Policy Text Block]</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Policy Text Block]</t>
  </si>
  <si>
    <t>Subsequent Events 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 [Policy Text Block]</t>
  </si>
  <si>
    <t>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November 2014, the FASB issued the FASB Accounting Standards Update No. 2014-16 “
Derivatives and Hedging (Topic 815) Determining Whether the Host Contract in a Hybrid Financial Instrument Issued in the Form of a Share Is More Akin to Debt or to Equity” (“ASU 2014-16”). The amendments in ASU No. 2014-16 clarify that an entity must take into account all relevant terms and features when reviewing the nature of the host contract. Additionally, the amendments state that no one term or feature would define the host contract’s economic characteristics and risks. Instead, the economic characteristics and risks of the hybrid financial instrument as a whole would determine the nature of the host contract. The amendments in this Update are effective for public business entities for fiscal years, and interim periods within those fiscal years, beginning after December 15, 2015. Early adoption, including adoption in an interim period, is permitted.
In January 2015, the FASB issued the FASB Accounting Standards Update No. 2015-01 “
Income Statement—Extraordinary and Unusual Items (Subtopic 225-20) Simplifying Income Statement Presentation by Eliminating the Concept of Extraordinary Items” (“ASU 2015-01”). This Update eliminates from GAAP the concept of extraordinary items and the requirements in Subtopic 225-20 for reporting entities to separately classify, present, and disclose extraordinary events and transactions. The amendments in this Update are effective for fiscal years, and interim periods within those fiscal years, beginning after December 15, 2015. Early adoption is permitted provided that the guidance is applied from the beginning of the fiscal year of adoption.
In February 2015, the FASB issued the FASB Accounting Standards Update No. 2015-02 “
Consolidation (Topic 810) - Amendments to the Consolidation Analysis” (“ASU 2015-02”) All legal entities are subject to reevaluation under the revised consolidation model. Specifically, the amendments:
• Eliminating the presumption that a general partner should consolidate a limited partnership.
• Eliminating the indefinite deferral of FASB Statement No. 167, thereby reducing the number of Variable Interest Entity (VIE) consolidation models from four to two (including the limited partnership consolidation model).
• Clarifying when fees paid to a decision maker should be a factor to include in the consolidation of VIEs. Note: a VIE is a legal entity in which consolidation is not based on a majority of voting rights.
• Amending the guidance for assessing how related party relationships affect VIE consolidation analysis.
• Excluding certain money market funds from the consolidation guidance. The amendments in this Update are effective for public business entities for fiscal years, and for interim periods within those fiscal years, beginning after December 15, 2015. Early adoption is permitted, including adoption in an interim period. Management does not believe that any recently issued, but not yet effective accounting pronouncements, when adopted, will have a material effect on the accompanying consolidated financial statements.</t>
  </si>
  <si>
    <t>Significant and Critical Accounting Policies and Practices (Tables)</t>
  </si>
  <si>
    <t>Schedule of Subsidiary of Limited Liability Company or Limited Partnership, Description [Table Text Block]</t>
  </si>
  <si>
    <t>Name of consolidated subsidiary or entity
State or other jurisdiction of incorporation or organization
Date of incorporation or formation (date of acquisition, if applicable)
Attributable interest
Subsidiaries
DLD Great Industry Limited ("DLD BVI") British Virgin Islands November 12, 2012
100%
DLD International Group Limited ("DLD HK") Hong Kong SAR August 29, 2013
100%
Beijing DLD Enterprise Management Consulting Co., Ltd. (“DLD WOFE”) PRC November 21, 2013
100%
Variable Interest Entity (“VIE”)
under Common Control with DLD
BVI
DLD Technology Co., Ltd. ("DLD Technology") PRC February 23, 2012
100%
Shenzhen Tongchengyi Sanxing Weiye Network Technology Co. Ltd. ("STSW") PRC August 14, 2009
100%</t>
  </si>
  <si>
    <t>Schedule of Furniture and Equipment [Table Text Block]</t>
  </si>
  <si>
    <t>Estimated Useful
Life (Years)
Buildings
20
Equipment
3
-
5</t>
  </si>
  <si>
    <t>Schedule of Currency Exchange Rates [Table Text Block]</t>
  </si>
  <si>
    <t>June 30, 2015 December 31, 2014 June 30, 2014 December 31, 2013
Balance sheets
6.1088
6.1460
6.1565
6.1122
Statements of operations and comprehensive income (loss)
6.1254
6.1457
6.1419
6.1943</t>
  </si>
  <si>
    <t>Prepayments and other current assets (Tables)</t>
  </si>
  <si>
    <t>Schedule of Prepayments and other current assets [Table Text Block]</t>
  </si>
  <si>
    <t>June 30, December 31,
2015 2014
Prepaid advertising fees (i) $
736,642
$
1,498,902
Prepaid television airtime (ii)
-
5,044,883
Prepaid server hosting and broadband fees (iii)
107,755
259,079
Prepaid value added tax (iv)
225,905
-
Other receivable-short term lending (v)
235,231
325,415
Prepaid rent and services
369,631
322,079
Membership card deposits receivable (vi)
1,180,724
-
Other prepayments
586,500
220,960
$
3,442,388
$
7,671,318</t>
  </si>
  <si>
    <t>Property and Equipment (Tables)</t>
  </si>
  <si>
    <t>Schedule of Property, Plant and Equipment [Table Text Block]</t>
  </si>
  <si>
    <t>Estimated Useful
Life (Years) June 30, 2015 December 31, 2014
Buildings
20
$
14,864,589
$
14,774,618
Equipment
3
-
5
2,065,082
1,236,294
16,929,671
16,010,912
Less accumulated depreciation
(2,524,290
)
(1,946,369
)
$
14,405,381
$
14,064,543</t>
  </si>
  <si>
    <t>Commitments and Contingencies (Tables)</t>
  </si>
  <si>
    <t>Future Minimum Lease Payments Required Under Non-cancelable Office Lease Without Consideration of Rent Sharing Agreement [Table Text Block]</t>
  </si>
  <si>
    <t>Year Ending December 31:
RMB
$
2015 (remainder of the year)
786,575
$
128,761
2016
1,650,000
270,102
2017
863,425
141,341
3,300,000
$
540,204</t>
  </si>
  <si>
    <t>Schedule of Operating Lease STSW Office Space [Table Text Block]</t>
  </si>
  <si>
    <t>Years Ending December 31:
RMB
$
2015 (remainder of the year)
208,770
$
34,175
2016
6,959
1,139
215,729
$
35,314</t>
  </si>
  <si>
    <t>Concentrations and Credit Risk (Tables)</t>
  </si>
  <si>
    <t>Schedule of Customers and Credit Concentrations - Net Sales [Table Text Block]</t>
  </si>
  <si>
    <t>Net Sales
for the reporting period ended
June 30, June 30,
2015 2014
Customer A
15.0%
64.7%
Customer B
20.9%
-%
Customer C
19.9%
-%
Customer D
11.9%
-%
67.7%
64.7%</t>
  </si>
  <si>
    <t>Schedule of Customers and Credit Concentrations - Accounts Receivable [Table Text Block]</t>
  </si>
  <si>
    <t>Accounts Receivable at
June 30, December 31,
2015 2014
Customer A
100.0%
79.5%
Customer B
-%
20.5%
100.0%
100.0%</t>
  </si>
  <si>
    <t>Organization and Operations (Narrative) (Details)</t>
  </si>
  <si>
    <t>Jun. 30, 2015CNY (¥)yrdshares</t>
  </si>
  <si>
    <t>Organization And Operations 1</t>
  </si>
  <si>
    <t>100.00%</t>
  </si>
  <si>
    <t>Organization And Operations 2 | shares</t>
  </si>
  <si>
    <t>Organization And Operations 3</t>
  </si>
  <si>
    <t>95.20%</t>
  </si>
  <si>
    <t>Organization And Operations 4</t>
  </si>
  <si>
    <t>Organization And Operations 5 | d</t>
  </si>
  <si>
    <t>Organization And Operations 6 | ¥</t>
  </si>
  <si>
    <t>Organization And Operations 7</t>
  </si>
  <si>
    <t>Significant and Critical Accounting Policies and Practices (Narrative) (Details)</t>
  </si>
  <si>
    <t>Jun. 30, 2015USD ($)</t>
  </si>
  <si>
    <t>Jun. 30, 2015CNY (¥)</t>
  </si>
  <si>
    <t>Significant And Critical Accounting Policies And Practices 1</t>
  </si>
  <si>
    <t>50.00%</t>
  </si>
  <si>
    <t>Significant And Critical Accounting Policies And Practices 2</t>
  </si>
  <si>
    <t>75.00%</t>
  </si>
  <si>
    <t>Significant And Critical Accounting Policies And Practices 3</t>
  </si>
  <si>
    <t>90.00%</t>
  </si>
  <si>
    <t>Significant And Critical Accounting Policies And Practices 4</t>
  </si>
  <si>
    <t>Significant And Critical Accounting Policies And Practices 5</t>
  </si>
  <si>
    <t>Significant And Critical Accounting Policies And Practices 6 | $</t>
  </si>
  <si>
    <t>Property and Equipment (Narrative) (Details)</t>
  </si>
  <si>
    <t>Property And Equipment 1</t>
  </si>
  <si>
    <t>Property And Equipment 2</t>
  </si>
  <si>
    <t>Related Party Transactions (Narrative) (Details) - 6 months ended Jun. 30, 2015</t>
  </si>
  <si>
    <t>USD ($)¥ / yr</t>
  </si>
  <si>
    <t>CNY (¥)¥ / yr</t>
  </si>
  <si>
    <t>Related Party Transactions 1</t>
  </si>
  <si>
    <t>Related Party Transactions 2 | ¥ / yr</t>
  </si>
  <si>
    <t>Related Party Transactions 3</t>
  </si>
  <si>
    <t>Related Party Transactions 4 | $</t>
  </si>
  <si>
    <t>Related Party Transactions 5</t>
  </si>
  <si>
    <t>Related Party Transactions 6</t>
  </si>
  <si>
    <t>Related Party Transactions 7 | $</t>
  </si>
  <si>
    <t>Related Party Transactions 8</t>
  </si>
  <si>
    <t>Related Party Transactions 9 | $</t>
  </si>
  <si>
    <t>Commitments and Contingencies (Narrative) (Details) - 6 months ended Jun. 30, 2015</t>
  </si>
  <si>
    <t>USD ($)</t>
  </si>
  <si>
    <t>CNY (¥)</t>
  </si>
  <si>
    <t>Commitments And Contingencies 1</t>
  </si>
  <si>
    <t>Commitments And Contingencies 2 | $</t>
  </si>
  <si>
    <t>Commitments And Contingencies 3</t>
  </si>
  <si>
    <t>Commitments And Contingencies 4 | $</t>
  </si>
  <si>
    <t>Commitments And Contingencies 5</t>
  </si>
  <si>
    <t>Commitments And Contingencies 6 | $</t>
  </si>
  <si>
    <t>Commitments And Contingencies 7</t>
  </si>
  <si>
    <t>Commitments And Contingencies 8 | $</t>
  </si>
  <si>
    <t>Commitments And Contingencies 9</t>
  </si>
  <si>
    <t>Commitments And Contingencies 10 | $</t>
  </si>
  <si>
    <t>Commitments And Contingencies 11</t>
  </si>
  <si>
    <t>Commitments And Contingencies 12 | $</t>
  </si>
  <si>
    <t>Commitments And Contingencies 13</t>
  </si>
  <si>
    <t>Commitments And Contingencies 14 | $</t>
  </si>
  <si>
    <t>Stockholders Equity (Deficit) (Narrative) (Details)</t>
  </si>
  <si>
    <t>Jun. 30, 2015USD ($)$ / sharesshares</t>
  </si>
  <si>
    <t>Stockholders Equity (deficit) 1</t>
  </si>
  <si>
    <t>Stockholders Equity (deficit) 2</t>
  </si>
  <si>
    <t>Stockholders Equity (deficit) 3 | $ / shares</t>
  </si>
  <si>
    <t>Stockholders Equity (deficit) 4</t>
  </si>
  <si>
    <t>Stockholders Equity (deficit) 5 | $ / shares</t>
  </si>
  <si>
    <t>Stockholders Equity (deficit) 6 | $</t>
  </si>
  <si>
    <t>Stockholders Equity (deficit) 7</t>
  </si>
  <si>
    <t>Stockholders Equity (deficit) 8</t>
  </si>
  <si>
    <t>Stockholders Equity (deficit) 9 | $</t>
  </si>
  <si>
    <t>Stockholders Equity (deficit) 10</t>
  </si>
  <si>
    <t>Stockholders Equity (deficit) 11</t>
  </si>
  <si>
    <t>Stockholders Equity (deficit) 12</t>
  </si>
  <si>
    <t>Stockholders Equity (deficit) 13</t>
  </si>
  <si>
    <t>Stockholders Equity (deficit) 14</t>
  </si>
  <si>
    <t>Stockholders Equity (deficit) 15</t>
  </si>
  <si>
    <t>Stockholders Equity (deficit) 16 | $</t>
  </si>
  <si>
    <t>Promotion Costs (Narrative) (Details)</t>
  </si>
  <si>
    <t>Promotion Costs 1</t>
  </si>
  <si>
    <t>14.00%</t>
  </si>
  <si>
    <t>Promotion Costs 2</t>
  </si>
  <si>
    <t>20.00%</t>
  </si>
  <si>
    <t>Promotion Costs 3</t>
  </si>
  <si>
    <t>Schedule of Subsidiary of Limited Liability Company or Limited Partnership, Description (Details)</t>
  </si>
  <si>
    <t>Significant And Critical Accounting Policies And Practices Schedule Of Subsidiary Of Limited Liability Company Or Limited Partnership, Description 1</t>
  </si>
  <si>
    <t>Significant And Critical Accounting Policies And Practices Schedule Of Subsidiary Of Limited Liability Company Or Limited Partnership, Description 2</t>
  </si>
  <si>
    <t>Significant And Critical Accounting Policies And Practices Schedule Of Subsidiary Of Limited Liability Company Or Limited Partnership, Description 3</t>
  </si>
  <si>
    <t>Significant And Critical Accounting Policies And Practices Schedule Of Subsidiary Of Limited Liability Company Or Limited Partnership, Description 4</t>
  </si>
  <si>
    <t>Significant And Critical Accounting Policies And Practices Schedule Of Subsidiary Of Limited Liability Company Or Limited Partnership, Description 5</t>
  </si>
  <si>
    <t>Schedule of Furniture and Equipment (Details)</t>
  </si>
  <si>
    <t>Significant And Critical Accounting Policies And Practices Schedule Of Property, Plant And Equipment 1</t>
  </si>
  <si>
    <t>Significant And Critical Accounting Policies And Practices Schedule Of Property, Plant And Equipment 2</t>
  </si>
  <si>
    <t>Significant And Critical Accounting Policies And Practices Schedule Of Property, Plant And Equipment 3</t>
  </si>
  <si>
    <t>Schedule of Currency Exchange Rates (Details)</t>
  </si>
  <si>
    <t>Significant And Critical Accounting Policies And Practices Schedule Of Currency Exchange Rates 1</t>
  </si>
  <si>
    <t>Significant And Critical Accounting Policies And Practices Schedule Of Currency Exchange Rates 2</t>
  </si>
  <si>
    <t>Significant And Critical Accounting Policies And Practices Schedule Of Currency Exchange Rates 3</t>
  </si>
  <si>
    <t>Significant And Critical Accounting Policies And Practices Schedule Of Currency Exchange Rates 4</t>
  </si>
  <si>
    <t>Significant And Critical Accounting Policies And Practices Schedule Of Currency Exchange Rates 5</t>
  </si>
  <si>
    <t>Significant And Critical Accounting Policies And Practices Schedule Of Currency Exchange Rates 6</t>
  </si>
  <si>
    <t>Significant And Critical Accounting Policies And Practices Schedule Of Currency Exchange Rates 7</t>
  </si>
  <si>
    <t>Significant And Critical Accounting Policies And Practices Schedule Of Currency Exchange Rates 8</t>
  </si>
  <si>
    <t>Schedule of Prepayments and other current assets (Details)</t>
  </si>
  <si>
    <t>Prepayments And Other Current Assets Schedule Of Prepayments And Other Current Assets 1</t>
  </si>
  <si>
    <t>Prepayments And Other Current Assets Schedule Of Prepayments And Other Current Assets 2</t>
  </si>
  <si>
    <t>Prepayments And Other Current Assets Schedule Of Prepayments And Other Current Assets 3</t>
  </si>
  <si>
    <t>Prepayments And Other Current Assets Schedule Of Prepayments And Other Current Assets 4</t>
  </si>
  <si>
    <t>Prepayments And Other Current Assets Schedule Of Prepayments And Other Current Assets 5</t>
  </si>
  <si>
    <t>Prepayments And Other Current Assets Schedule Of Prepayments And Other Current Assets 6</t>
  </si>
  <si>
    <t>Prepayments And Other Current Assets Schedule Of Prepayments And Other Current Assets 7</t>
  </si>
  <si>
    <t>Prepayments And Other Current Assets Schedule Of Prepayments And Other Current Assets 8</t>
  </si>
  <si>
    <t>Prepayments And Other Current Assets Schedule Of Prepayments And Other Current Assets 9</t>
  </si>
  <si>
    <t>Prepayments And Other Current Assets Schedule Of Prepayments And Other Current Assets 10</t>
  </si>
  <si>
    <t>Prepayments And Other Current Assets Schedule Of Prepayments And Other Current Assets 11</t>
  </si>
  <si>
    <t>Prepayments And Other Current Assets Schedule Of Prepayments And Other Current Assets 12</t>
  </si>
  <si>
    <t>Prepayments And Other Current Assets Schedule Of Prepayments And Other Current Assets 13</t>
  </si>
  <si>
    <t>Prepayments And Other Current Assets Schedule Of Prepayments And Other Current Assets 14</t>
  </si>
  <si>
    <t>Prepayments And Other Current Assets Schedule Of Prepayments And Other Current Assets 15</t>
  </si>
  <si>
    <t>Prepayments And Other Current Assets Schedule Of Prepayments And Other Current Assets 16</t>
  </si>
  <si>
    <t>Prepayments And Other Current Assets Schedule Of Prepayments And Other Current Assets 17</t>
  </si>
  <si>
    <t>Prepayments And Other Current Assets Schedule Of Prepayments And Other Current Assets 18</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Future Minimum Lease Payments Required Under Non-cancelable Office Lease Without Consideration of Rent Sharing Agreement (Details)</t>
  </si>
  <si>
    <t>Commitments And Contingencies Future Minimum Lease Payments Required Under Non-cancelable Office Lease Without Consideration Of Rent Sharing Agreement 1</t>
  </si>
  <si>
    <t>Commitments And Contingencies Future Minimum Lease Payments Required Under Non-cancelable Office Lease Without Consideration Of Rent Sharing Agreement 2</t>
  </si>
  <si>
    <t>Commitments And Contingencies Future Minimum Lease Payments Required Under Non-cancelable Office Lease Without Consideration Of Rent Sharing Agreement 3</t>
  </si>
  <si>
    <t>Commitments And Contingencies Future Minimum Lease Payments Required Under Non-cancelable Office Lease Without Consideration Of Rent Sharing Agreement 4</t>
  </si>
  <si>
    <t>Commitments And Contingencies Future Minimum Lease Payments Required Under Non-cancelable Office Lease Without Consideration Of Rent Sharing Agreement 5</t>
  </si>
  <si>
    <t>Commitments And Contingencies Future Minimum Lease Payments Required Under Non-cancelable Office Lease Without Consideration Of Rent Sharing Agreement 6</t>
  </si>
  <si>
    <t>Commitments And Contingencies Future Minimum Lease Payments Required Under Non-cancelable Office Lease Without Consideration Of Rent Sharing Agreement 7</t>
  </si>
  <si>
    <t>Commitments And Contingencies Future Minimum Lease Payments Required Under Non-cancelable Office Lease Without Consideration Of Rent Sharing Agreement 8</t>
  </si>
  <si>
    <t>Schedule of Operating Lease STSW Office Space (Details)</t>
  </si>
  <si>
    <t>Commitments And Contingencies Schedule Of Operating Lease Stsw Office Space 1</t>
  </si>
  <si>
    <t>Commitments And Contingencies Schedule Of Operating Lease Stsw Office Space 2</t>
  </si>
  <si>
    <t>Commitments And Contingencies Schedule Of Operating Lease Stsw Office Space 3</t>
  </si>
  <si>
    <t>Commitments And Contingencies Schedule Of Operating Lease Stsw Office Space 4</t>
  </si>
  <si>
    <t>Commitments And Contingencies Schedule Of Operating Lease Stsw Office Space 5</t>
  </si>
  <si>
    <t>Commitments And Contingencies Schedule Of Operating Lease Stsw Office Space 6</t>
  </si>
  <si>
    <t>Schedule of Customers and Credit Concentrations - Net Sales (Details)</t>
  </si>
  <si>
    <t>Concentrations And Credit Risk Schedule Of Customers And Credit Concentrations - Net Sales 1</t>
  </si>
  <si>
    <t>15.00%</t>
  </si>
  <si>
    <t>Concentrations And Credit Risk Schedule Of Customers And Credit Concentrations - Net Sales 2</t>
  </si>
  <si>
    <t>64.70%</t>
  </si>
  <si>
    <t>Concentrations And Credit Risk Schedule Of Customers And Credit Concentrations - Net Sales 3</t>
  </si>
  <si>
    <t>20.90%</t>
  </si>
  <si>
    <t>Concentrations And Credit Risk Schedule Of Customers And Credit Concentrations - Net Sales 4</t>
  </si>
  <si>
    <t>0.00%</t>
  </si>
  <si>
    <t>Concentrations And Credit Risk Schedule Of Customers And Credit Concentrations - Net Sales 5</t>
  </si>
  <si>
    <t>19.90%</t>
  </si>
  <si>
    <t>Concentrations And Credit Risk Schedule Of Customers And Credit Concentrations - Net Sales 6</t>
  </si>
  <si>
    <t>Concentrations And Credit Risk Schedule Of Customers And Credit Concentrations - Net Sales 7</t>
  </si>
  <si>
    <t>11.90%</t>
  </si>
  <si>
    <t>Concentrations And Credit Risk Schedule Of Customers And Credit Concentrations - Net Sales 8</t>
  </si>
  <si>
    <t>Concentrations And Credit Risk Schedule Of Customers And Credit Concentrations - Net Sales 9</t>
  </si>
  <si>
    <t>67.70%</t>
  </si>
  <si>
    <t>Concentrations And Credit Risk Schedule Of Customers And Credit Concentrations - Net Sales 10</t>
  </si>
  <si>
    <t>Schedule of Customers and Credit Concentrations - Accounts Receivable (Details)</t>
  </si>
  <si>
    <t>Concentrations And Credit Risk Schedule Of Customers And Credit Concentrations - Accounts Receivable 1</t>
  </si>
  <si>
    <t>Concentrations And Credit Risk Schedule Of Customers And Credit Concentrations - Accounts Receivable 2</t>
  </si>
  <si>
    <t>79.50%</t>
  </si>
  <si>
    <t>Concentrations And Credit Risk Schedule Of Customers And Credit Concentrations - Accounts Receivable 3</t>
  </si>
  <si>
    <t>Concentrations And Credit Risk Schedule Of Customers And Credit Concentrations - Accounts Receivable 4</t>
  </si>
  <si>
    <t>20.50%</t>
  </si>
  <si>
    <t>Concentrations And Credit Risk Schedule Of Customers And Credit Concentrations - Accounts Receivable 5</t>
  </si>
  <si>
    <t>Concentrations And Credit Risk Schedule Of Customers And Credit Concentrations - Accounts Receivable 6</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_);_(&quot;¥ &quot;(#,##0)" numFmtId="168"/>
    <numFmt formatCode="_(&quot;¥ &quot;#,##0.00_);_(&quot;¥ &quot;(#,##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c r="B3" t="s" s="3">
        <v>5</v>
      </c>
    </row>
    <row r="4" spans="1:3">
      <c r="A4" t="s" s="3">
        <v>6</v>
      </c>
      <c r="B4" t="s" s="3">
        <v>7</v>
      </c>
    </row>
    <row r="5" spans="1:3">
      <c r="A5" t="s" s="3">
        <v>8</v>
      </c>
      <c r="B5" t="s" s="3">
        <v>9</v>
      </c>
    </row>
    <row r="6" spans="1:3">
      <c r="A6" t="s" s="3">
        <v>10</v>
      </c>
      <c r="B6" t="s" s="3">
        <v>11</v>
      </c>
    </row>
    <row r="7" spans="1:3">
      <c r="A7" t="s" s="3">
        <v>12</v>
      </c>
      <c r="B7" t="s" s="3">
        <v>13</v>
      </c>
    </row>
    <row r="8" spans="1:3">
      <c r="A8" t="s" s="3">
        <v>14</v>
      </c>
      <c r="B8" t="n" s="4">
        <v>1088949</v>
      </c>
    </row>
    <row r="9" spans="1:3">
      <c r="A9" t="s" s="3">
        <v>15</v>
      </c>
      <c r="B9" t="s" s="3">
        <v>16</v>
      </c>
    </row>
    <row r="10" spans="1:3">
      <c r="A10" t="s" s="3">
        <v>17</v>
      </c>
      <c r="B10" t="s" s="3">
        <v>18</v>
      </c>
    </row>
    <row r="11" spans="1:3">
      <c r="A11" t="s" s="3">
        <v>19</v>
      </c>
      <c r="C11" t="n" s="4">
        <v>2388215</v>
      </c>
    </row>
    <row r="12" spans="1:3">
      <c r="A12" t="s" s="3">
        <v>20</v>
      </c>
      <c r="B12" t="s" s="3">
        <v>21</v>
      </c>
    </row>
    <row r="13" spans="1:3">
      <c r="A13" t="s" s="3">
        <v>22</v>
      </c>
      <c r="B13" t="s" s="3">
        <v>23</v>
      </c>
    </row>
    <row r="14" spans="1:3">
      <c r="A14" t="s" s="3">
        <v>24</v>
      </c>
      <c r="B14" t="s" s="3">
        <v>23</v>
      </c>
    </row>
    <row r="15" spans="1:3">
      <c r="A15" t="s" s="3">
        <v>25</v>
      </c>
      <c r="B15" t="n" s="4">
        <v>2015</v>
      </c>
    </row>
    <row r="16" spans="1:3">
      <c r="A16" t="s" s="3">
        <v>26</v>
      </c>
      <c r="B16" t="s"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t="s" s="1">
        <v>33</v>
      </c>
      <c r="B1" t="s" s="2">
        <v>1</v>
      </c>
    </row>
    <row r="2" spans="1:2">
      <c r="B2" t="s" s="2">
        <v>2</v>
      </c>
    </row>
    <row r="3" spans="1:2">
      <c r="A3" t="s" s="3">
        <v>156</v>
      </c>
      <c r="B3" t="s" s="3">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t="s" s="1">
        <v>158</v>
      </c>
      <c r="B1" t="s" s="2">
        <v>1</v>
      </c>
    </row>
    <row r="2" spans="1:2">
      <c r="B2" t="s" s="2">
        <v>2</v>
      </c>
    </row>
    <row r="3" spans="1:2">
      <c r="A3" t="s" s="3">
        <v>159</v>
      </c>
      <c r="B3" t="s" s="3">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t="s" s="1">
        <v>161</v>
      </c>
      <c r="B1" t="s" s="2">
        <v>1</v>
      </c>
    </row>
    <row r="2" spans="1:2">
      <c r="B2" t="s" s="2">
        <v>2</v>
      </c>
    </row>
    <row r="3" spans="1:2">
      <c r="A3" t="s" s="3">
        <v>162</v>
      </c>
      <c r="B3" t="s" s="3">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164</v>
      </c>
      <c r="B1" t="s" s="2">
        <v>1</v>
      </c>
    </row>
    <row r="2" spans="1:2">
      <c r="B2" t="s" s="2">
        <v>2</v>
      </c>
    </row>
    <row r="3" spans="1:2">
      <c r="A3" t="s" s="3">
        <v>165</v>
      </c>
      <c r="B3" t="s" s="3">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167</v>
      </c>
      <c r="B1" t="s" s="2">
        <v>1</v>
      </c>
    </row>
    <row r="2" spans="1:2">
      <c r="B2" t="s" s="2">
        <v>2</v>
      </c>
    </row>
    <row r="3" spans="1:2">
      <c r="A3" t="s" s="3">
        <v>168</v>
      </c>
      <c r="B3" t="s" s="3">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t="s" s="1">
        <v>170</v>
      </c>
      <c r="B1" t="s" s="2">
        <v>1</v>
      </c>
    </row>
    <row r="2" spans="1:2">
      <c r="B2" t="s" s="2">
        <v>2</v>
      </c>
    </row>
    <row r="3" spans="1:2">
      <c r="A3" t="s" s="3">
        <v>171</v>
      </c>
      <c r="B3" t="s" s="3">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t="s" s="1">
        <v>173</v>
      </c>
      <c r="B1" t="s" s="2">
        <v>1</v>
      </c>
    </row>
    <row r="2" spans="1:2">
      <c r="B2" t="s" s="2">
        <v>2</v>
      </c>
    </row>
    <row r="3" spans="1:2">
      <c r="A3" t="s" s="3">
        <v>174</v>
      </c>
      <c r="B3" t="s" s="3">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176</v>
      </c>
      <c r="B1" t="s" s="2">
        <v>1</v>
      </c>
    </row>
    <row r="2" spans="1:2">
      <c r="B2" t="s" s="2">
        <v>2</v>
      </c>
    </row>
    <row r="3" spans="1:2">
      <c r="A3" t="s" s="3">
        <v>177</v>
      </c>
      <c r="B3" t="s" s="3">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t="s" s="1">
        <v>179</v>
      </c>
      <c r="B1" t="s" s="2">
        <v>1</v>
      </c>
    </row>
    <row r="2" spans="1:2">
      <c r="B2" t="s" s="2">
        <v>2</v>
      </c>
    </row>
    <row r="3" spans="1:2">
      <c r="A3" t="s" s="3">
        <v>180</v>
      </c>
      <c r="B3" t="s" s="3">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3">
        <v>183</v>
      </c>
      <c r="B3" t="s" s="3">
        <v>184</v>
      </c>
    </row>
    <row r="4" spans="1:2">
      <c r="A4" t="s" s="3">
        <v>185</v>
      </c>
      <c r="B4" t="s" s="3">
        <v>186</v>
      </c>
    </row>
    <row r="5" spans="1:2">
      <c r="A5" t="s" s="3">
        <v>187</v>
      </c>
      <c r="B5" t="s" s="3">
        <v>188</v>
      </c>
    </row>
    <row r="6" spans="1:2">
      <c r="A6" t="s" s="3">
        <v>189</v>
      </c>
      <c r="B6" t="s" s="3">
        <v>190</v>
      </c>
    </row>
    <row r="7" spans="1:2">
      <c r="A7" t="s" s="3">
        <v>191</v>
      </c>
      <c r="B7" t="s" s="3">
        <v>192</v>
      </c>
    </row>
    <row r="8" spans="1:2">
      <c r="A8" t="s" s="3">
        <v>193</v>
      </c>
      <c r="B8" t="s" s="3">
        <v>194</v>
      </c>
    </row>
    <row r="9" spans="1:2">
      <c r="A9" t="s" s="3">
        <v>195</v>
      </c>
      <c r="B9" t="s" s="3">
        <v>196</v>
      </c>
    </row>
    <row r="10" spans="1:2">
      <c r="A10" t="s" s="3">
        <v>197</v>
      </c>
      <c r="B10" t="s" s="3">
        <v>198</v>
      </c>
    </row>
    <row r="11" spans="1:2">
      <c r="A11" t="s" s="3">
        <v>199</v>
      </c>
      <c r="B11" t="s" s="3">
        <v>200</v>
      </c>
    </row>
    <row r="12" spans="1:2">
      <c r="A12" t="s" s="3">
        <v>201</v>
      </c>
      <c r="B12" t="s" s="3">
        <v>202</v>
      </c>
    </row>
    <row r="13" spans="1:2">
      <c r="A13" t="s" s="3">
        <v>203</v>
      </c>
      <c r="B13" t="s" s="3">
        <v>204</v>
      </c>
    </row>
    <row r="14" spans="1:2">
      <c r="A14" t="s" s="3">
        <v>205</v>
      </c>
      <c r="B14" t="s" s="3">
        <v>206</v>
      </c>
    </row>
    <row r="15" spans="1:2">
      <c r="A15" t="s" s="3">
        <v>207</v>
      </c>
      <c r="B15" t="s" s="3">
        <v>208</v>
      </c>
    </row>
    <row r="16" spans="1:2">
      <c r="A16" t="s" s="3">
        <v>209</v>
      </c>
      <c r="B16" t="s" s="3">
        <v>210</v>
      </c>
    </row>
    <row r="17" spans="1:2">
      <c r="A17" t="s" s="3">
        <v>211</v>
      </c>
      <c r="B17" t="s" s="3">
        <v>212</v>
      </c>
    </row>
    <row r="18" spans="1:2">
      <c r="A18" t="s" s="3">
        <v>213</v>
      </c>
      <c r="B18" t="s" s="3">
        <v>214</v>
      </c>
    </row>
    <row r="19" spans="1:2">
      <c r="A19" t="s" s="3">
        <v>215</v>
      </c>
      <c r="B19" t="s" s="3">
        <v>216</v>
      </c>
    </row>
    <row r="20" spans="1:2">
      <c r="A20" t="s" s="3">
        <v>217</v>
      </c>
      <c r="B20" t="s" s="3">
        <v>218</v>
      </c>
    </row>
    <row r="21" spans="1:2">
      <c r="A21" t="s" s="3">
        <v>219</v>
      </c>
      <c r="B21" t="s" s="3">
        <v>220</v>
      </c>
    </row>
    <row r="22" spans="1:2">
      <c r="A22" t="s" s="3">
        <v>221</v>
      </c>
      <c r="B22" t="s" s="3">
        <v>222</v>
      </c>
    </row>
    <row r="23" spans="1:2">
      <c r="A23" t="s" s="3">
        <v>223</v>
      </c>
      <c r="B23" t="s" s="3">
        <v>224</v>
      </c>
    </row>
    <row r="24" spans="1:2">
      <c r="A24" t="s" s="3">
        <v>225</v>
      </c>
      <c r="B24" t="s" s="3">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6">
        <v>30</v>
      </c>
    </row>
    <row r="3" spans="1:3">
      <c r="A3" t="s" s="3">
        <v>31</v>
      </c>
      <c r="B3" t="n" s="7">
        <v>2317731</v>
      </c>
      <c r="C3" t="n" s="7">
        <v>1524467</v>
      </c>
    </row>
    <row r="4" spans="1:3">
      <c r="A4" t="s" s="3">
        <v>32</v>
      </c>
      <c r="B4" t="n" s="4">
        <v>114589</v>
      </c>
      <c r="C4" t="n" s="4">
        <v>143182</v>
      </c>
    </row>
    <row r="5" spans="1:3">
      <c r="A5" t="s" s="3">
        <v>33</v>
      </c>
      <c r="B5" t="n" s="4">
        <v>4805613</v>
      </c>
      <c r="C5" t="n" s="4">
        <v>7671318</v>
      </c>
    </row>
    <row r="6" spans="1:3">
      <c r="A6" t="s" s="3">
        <v>34</v>
      </c>
      <c r="B6" t="n" s="4">
        <v>7237933</v>
      </c>
      <c r="C6" t="n" s="4">
        <v>9338967</v>
      </c>
    </row>
    <row r="7" spans="1:3">
      <c r="A7" t="s" s="6">
        <v>35</v>
      </c>
    </row>
    <row r="8" spans="1:3">
      <c r="A8" t="s" s="3">
        <v>36</v>
      </c>
      <c r="B8" t="n" s="4">
        <v>16929671</v>
      </c>
      <c r="C8" t="n" s="4">
        <v>16010912</v>
      </c>
    </row>
    <row r="9" spans="1:3">
      <c r="A9" t="s" s="3">
        <v>37</v>
      </c>
      <c r="B9" t="n" s="4">
        <v>-2524290</v>
      </c>
      <c r="C9" t="n" s="4">
        <v>-1946369</v>
      </c>
    </row>
    <row r="10" spans="1:3">
      <c r="A10" t="s" s="3">
        <v>38</v>
      </c>
      <c r="B10" t="n" s="4">
        <v>14405381</v>
      </c>
      <c r="C10" t="n" s="4">
        <v>14064543</v>
      </c>
    </row>
    <row r="11" spans="1:3">
      <c r="A11" t="s" s="6">
        <v>39</v>
      </c>
    </row>
    <row r="12" spans="1:3">
      <c r="A12" t="s" s="3">
        <v>40</v>
      </c>
      <c r="B12" t="n" s="4">
        <v>87759</v>
      </c>
      <c r="C12" t="n" s="4">
        <v>370360</v>
      </c>
    </row>
    <row r="13" spans="1:3">
      <c r="A13" t="s" s="3">
        <v>41</v>
      </c>
      <c r="B13" t="n" s="4">
        <v>87759</v>
      </c>
      <c r="C13" t="n" s="4">
        <v>370360</v>
      </c>
    </row>
    <row r="14" spans="1:3">
      <c r="A14" t="s" s="3">
        <v>42</v>
      </c>
      <c r="B14" t="n" s="4">
        <v>21731073</v>
      </c>
      <c r="C14" t="n" s="4">
        <v>23773870</v>
      </c>
    </row>
    <row r="15" spans="1:3">
      <c r="A15" t="s" s="6">
        <v>43</v>
      </c>
    </row>
    <row r="16" spans="1:3">
      <c r="A16" t="s" s="3">
        <v>44</v>
      </c>
      <c r="B16" t="n" s="4">
        <v>173726</v>
      </c>
      <c r="C16" t="n" s="4">
        <v>3677</v>
      </c>
    </row>
    <row r="17" spans="1:3">
      <c r="A17" t="s" s="3">
        <v>45</v>
      </c>
      <c r="B17" t="n" s="4">
        <v>0</v>
      </c>
      <c r="C17" t="n" s="4">
        <v>76249</v>
      </c>
    </row>
    <row r="18" spans="1:3">
      <c r="A18" t="s" s="3">
        <v>46</v>
      </c>
      <c r="B18" t="n" s="4">
        <v>8336510</v>
      </c>
      <c r="C18" t="n" s="4">
        <v>8659481</v>
      </c>
    </row>
    <row r="19" spans="1:3">
      <c r="A19" t="s" s="3">
        <v>47</v>
      </c>
      <c r="B19" t="n" s="4">
        <v>34750679</v>
      </c>
      <c r="C19" t="n" s="4">
        <v>0</v>
      </c>
    </row>
    <row r="20" spans="1:3">
      <c r="A20" t="s" s="3">
        <v>48</v>
      </c>
      <c r="B20" t="n" s="4">
        <v>8110277</v>
      </c>
      <c r="C20" t="n" s="4">
        <v>0</v>
      </c>
    </row>
    <row r="21" spans="1:3">
      <c r="A21" t="s" s="3">
        <v>49</v>
      </c>
      <c r="B21" t="n" s="4">
        <v>5061660</v>
      </c>
      <c r="C21" t="n" s="4">
        <v>1042853</v>
      </c>
    </row>
    <row r="22" spans="1:3">
      <c r="A22" t="s" s="3">
        <v>50</v>
      </c>
      <c r="B22" t="n" s="4">
        <v>4632320</v>
      </c>
      <c r="C22" t="n" s="4">
        <v>481423</v>
      </c>
    </row>
    <row r="23" spans="1:3">
      <c r="A23" t="s" s="3">
        <v>51</v>
      </c>
      <c r="B23" t="n" s="4">
        <v>736798</v>
      </c>
      <c r="C23" t="n" s="4">
        <v>444425</v>
      </c>
    </row>
    <row r="24" spans="1:3">
      <c r="A24" t="s" s="3">
        <v>52</v>
      </c>
      <c r="B24" t="n" s="4">
        <v>61801970</v>
      </c>
      <c r="C24" t="n" s="4">
        <v>10708108</v>
      </c>
    </row>
    <row r="25" spans="1:3">
      <c r="A25" t="s" s="3">
        <v>53</v>
      </c>
      <c r="B25" t="n" s="4">
        <v>61801970</v>
      </c>
      <c r="C25" t="n" s="4">
        <v>10708108</v>
      </c>
    </row>
    <row r="26" spans="1:3">
      <c r="A26" t="s" s="6">
        <v>54</v>
      </c>
    </row>
    <row r="27" spans="1:3">
      <c r="A27" t="s" s="3">
        <v>55</v>
      </c>
      <c r="B27" t="n" s="4">
        <v>0</v>
      </c>
      <c r="C27" t="n" s="4">
        <v>0</v>
      </c>
    </row>
    <row r="28" spans="1:3">
      <c r="A28" t="s" s="3">
        <v>56</v>
      </c>
      <c r="B28" t="n" s="4">
        <v>2388</v>
      </c>
      <c r="C28" t="n" s="4">
        <v>2100</v>
      </c>
    </row>
    <row r="29" spans="1:3">
      <c r="A29" t="s" s="3">
        <v>57</v>
      </c>
      <c r="B29" t="n" s="4">
        <v>24798512</v>
      </c>
      <c r="C29" t="n" s="4">
        <v>24798512</v>
      </c>
    </row>
    <row r="30" spans="1:3">
      <c r="A30" t="s" s="3">
        <v>58</v>
      </c>
      <c r="B30" t="n" s="4">
        <v>-64790435</v>
      </c>
      <c r="C30" t="n" s="4">
        <v>-11721222</v>
      </c>
    </row>
    <row r="31" spans="1:3">
      <c r="A31" t="s" s="6">
        <v>59</v>
      </c>
    </row>
    <row r="32" spans="1:3">
      <c r="A32" t="s" s="3">
        <v>60</v>
      </c>
      <c r="B32" t="n" s="4">
        <v>-81362</v>
      </c>
      <c r="C32" t="n" s="4">
        <v>-13628</v>
      </c>
    </row>
    <row r="33" spans="1:3">
      <c r="A33" t="s" s="3">
        <v>61</v>
      </c>
      <c r="B33" t="n" s="4">
        <v>-40070897</v>
      </c>
      <c r="C33" t="n" s="4">
        <v>13065762</v>
      </c>
    </row>
    <row r="34" spans="1:3">
      <c r="A34" t="s" s="3">
        <v>62</v>
      </c>
      <c r="B34" t="n" s="7">
        <v>21731073</v>
      </c>
      <c r="C34" t="n" s="7">
        <v>237738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7</v>
      </c>
      <c r="B1" t="s" s="2">
        <v>1</v>
      </c>
    </row>
    <row r="2" spans="1:2">
      <c r="B2" t="s" s="2">
        <v>2</v>
      </c>
    </row>
    <row r="3" spans="1:2">
      <c r="A3" t="s" s="3">
        <v>228</v>
      </c>
      <c r="B3" t="s" s="3">
        <v>229</v>
      </c>
    </row>
    <row r="4" spans="1:2">
      <c r="A4" t="s" s="3">
        <v>230</v>
      </c>
      <c r="B4" t="s" s="3">
        <v>231</v>
      </c>
    </row>
    <row r="5" spans="1:2">
      <c r="A5" t="s" s="3">
        <v>232</v>
      </c>
      <c r="B5" t="s" s="3">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r="1" spans="1:2">
      <c r="A1" t="s" s="1">
        <v>234</v>
      </c>
      <c r="B1" t="s" s="2">
        <v>1</v>
      </c>
    </row>
    <row r="2" spans="1:2">
      <c r="B2" t="s" s="2">
        <v>2</v>
      </c>
    </row>
    <row r="3" spans="1:2">
      <c r="A3" t="s" s="3">
        <v>235</v>
      </c>
      <c r="B3" t="s" s="3">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t="s" s="1">
        <v>237</v>
      </c>
      <c r="B1" t="s" s="2">
        <v>1</v>
      </c>
    </row>
    <row r="2" spans="1:2">
      <c r="B2" t="s" s="2">
        <v>2</v>
      </c>
    </row>
    <row r="3" spans="1:2">
      <c r="A3" t="s" s="3">
        <v>238</v>
      </c>
      <c r="B3" t="s" s="3">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0</v>
      </c>
      <c r="B1" t="s" s="2">
        <v>1</v>
      </c>
    </row>
    <row r="2" spans="1:2">
      <c r="B2" t="s" s="2">
        <v>2</v>
      </c>
    </row>
    <row r="3" spans="1:2">
      <c r="A3" t="s" s="3">
        <v>241</v>
      </c>
      <c r="B3" t="s" s="3">
        <v>242</v>
      </c>
    </row>
    <row r="4" spans="1:2">
      <c r="A4" t="s" s="3">
        <v>243</v>
      </c>
      <c r="B4" t="s" s="3">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5</v>
      </c>
      <c r="B1" t="s" s="2">
        <v>1</v>
      </c>
    </row>
    <row r="2" spans="1:2">
      <c r="B2" t="s" s="2">
        <v>2</v>
      </c>
    </row>
    <row r="3" spans="1:2">
      <c r="A3" t="s" s="3">
        <v>246</v>
      </c>
      <c r="B3" t="s" s="3">
        <v>247</v>
      </c>
    </row>
    <row r="4" spans="1:2">
      <c r="A4" t="s" s="3">
        <v>248</v>
      </c>
      <c r="B4" t="s" s="3">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30"/>
  </cols>
  <sheetData>
    <row r="1" spans="1:2">
      <c r="A1" t="s" s="1">
        <v>250</v>
      </c>
      <c r="B1" t="s" s="2">
        <v>1</v>
      </c>
    </row>
    <row r="2" spans="1:2">
      <c r="B2" t="s" s="2">
        <v>251</v>
      </c>
    </row>
    <row r="3" spans="1:2">
      <c r="A3" t="s" s="3">
        <v>252</v>
      </c>
      <c r="B3" t="s" s="3">
        <v>253</v>
      </c>
    </row>
    <row r="4" spans="1:2">
      <c r="A4" t="s" s="3">
        <v>254</v>
      </c>
      <c r="B4" t="n" s="4">
        <v>2000000</v>
      </c>
    </row>
    <row r="5" spans="1:2">
      <c r="A5" t="s" s="3">
        <v>255</v>
      </c>
      <c r="B5" t="s" s="3">
        <v>256</v>
      </c>
    </row>
    <row r="6" spans="1:2">
      <c r="A6" t="s" s="3">
        <v>257</v>
      </c>
      <c r="B6" t="n" s="4">
        <v>10</v>
      </c>
    </row>
    <row r="7" spans="1:2">
      <c r="A7" t="s" s="3">
        <v>258</v>
      </c>
      <c r="B7" t="n" s="4">
        <v>30</v>
      </c>
    </row>
    <row r="8" spans="1:2">
      <c r="A8" t="s" s="3">
        <v>259</v>
      </c>
      <c r="B8" t="n" s="10">
        <v>100000</v>
      </c>
    </row>
    <row r="9" spans="1:2">
      <c r="A9" t="s" s="3">
        <v>260</v>
      </c>
      <c r="B9" t="n" s="4">
        <v>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261</v>
      </c>
      <c r="B1" t="s" s="2">
        <v>1</v>
      </c>
    </row>
    <row r="2" spans="1:3">
      <c r="B2" t="s" s="2">
        <v>262</v>
      </c>
      <c r="C2" t="s" s="2">
        <v>263</v>
      </c>
    </row>
    <row r="3" spans="1:3">
      <c r="A3" t="s" s="3">
        <v>264</v>
      </c>
      <c r="B3" t="s" s="3">
        <v>265</v>
      </c>
      <c r="C3" t="s" s="3">
        <v>265</v>
      </c>
    </row>
    <row r="4" spans="1:3">
      <c r="A4" t="s" s="3">
        <v>266</v>
      </c>
      <c r="B4" t="s" s="3">
        <v>267</v>
      </c>
      <c r="C4" t="s" s="3">
        <v>267</v>
      </c>
    </row>
    <row r="5" spans="1:3">
      <c r="A5" t="s" s="3">
        <v>268</v>
      </c>
      <c r="B5" t="s" s="3">
        <v>269</v>
      </c>
      <c r="C5" t="s" s="3">
        <v>269</v>
      </c>
    </row>
    <row r="6" spans="1:3">
      <c r="A6" t="s" s="3">
        <v>270</v>
      </c>
      <c r="C6" t="n" s="11">
        <v>8.279999999999999</v>
      </c>
    </row>
    <row r="7" spans="1:3">
      <c r="A7" t="s" s="3">
        <v>271</v>
      </c>
      <c r="C7" t="n" s="11">
        <v>8.109999999999999</v>
      </c>
    </row>
    <row r="8" spans="1:3">
      <c r="A8" t="s" s="3">
        <v>272</v>
      </c>
      <c r="B8" t="n" s="7">
        <v>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t="s" s="1">
        <v>273</v>
      </c>
      <c r="B1" t="s" s="2">
        <v>1</v>
      </c>
    </row>
    <row r="2" spans="1:2">
      <c r="B2" t="s" s="2">
        <v>262</v>
      </c>
    </row>
    <row r="3" spans="1:2">
      <c r="A3" t="s" s="3">
        <v>274</v>
      </c>
      <c r="B3" t="n" s="7">
        <v>564552</v>
      </c>
    </row>
    <row r="4" spans="1:2">
      <c r="A4" t="s" s="3">
        <v>275</v>
      </c>
      <c r="B4" t="n" s="7">
        <v>3704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6</v>
      </c>
      <c r="B1" t="s" s="2">
        <v>277</v>
      </c>
      <c r="C1" t="s" s="2">
        <v>278</v>
      </c>
    </row>
    <row r="2" spans="1:3">
      <c r="A2" t="s" s="3">
        <v>279</v>
      </c>
      <c r="B2" t="n" s="12">
        <v>119.99</v>
      </c>
      <c r="C2" t="n" s="12">
        <v>119.99</v>
      </c>
    </row>
    <row r="3" spans="1:3">
      <c r="A3" t="s" s="3">
        <v>280</v>
      </c>
      <c r="B3" t="n" s="4">
        <v>36000</v>
      </c>
      <c r="C3" t="n" s="4">
        <v>36000</v>
      </c>
    </row>
    <row r="4" spans="1:3">
      <c r="A4" t="s" s="3">
        <v>281</v>
      </c>
      <c r="C4" t="n" s="10">
        <v>15000</v>
      </c>
    </row>
    <row r="5" spans="1:3">
      <c r="A5" t="s" s="3">
        <v>282</v>
      </c>
      <c r="B5" t="n" s="7">
        <v>2455</v>
      </c>
    </row>
    <row r="6" spans="1:3">
      <c r="A6" t="s" s="3">
        <v>283</v>
      </c>
      <c r="C6" t="n" s="4">
        <v>2160000</v>
      </c>
    </row>
    <row r="7" spans="1:3">
      <c r="A7" t="s" s="3">
        <v>284</v>
      </c>
      <c r="C7" t="n" s="4">
        <v>540000</v>
      </c>
    </row>
    <row r="8" spans="1:3">
      <c r="A8" t="s" s="3">
        <v>285</v>
      </c>
      <c r="B8" t="n" s="4">
        <v>88397</v>
      </c>
    </row>
    <row r="9" spans="1:3">
      <c r="A9" t="s" s="3">
        <v>286</v>
      </c>
      <c r="C9" t="n" s="10">
        <v>1080000</v>
      </c>
    </row>
    <row r="10" spans="1:3">
      <c r="A10" t="s" s="3">
        <v>287</v>
      </c>
      <c r="B10" t="n" s="7">
        <v>17679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1"/>
    <col customWidth="1" max="3" min="3" width="12"/>
  </cols>
  <sheetData>
    <row r="1" spans="1:3">
      <c r="A1" t="s" s="1">
        <v>288</v>
      </c>
      <c r="B1" t="s" s="2">
        <v>289</v>
      </c>
      <c r="C1" t="s" s="2">
        <v>290</v>
      </c>
    </row>
    <row r="2" spans="1:3">
      <c r="A2" t="s" s="3">
        <v>291</v>
      </c>
      <c r="C2" t="n" s="10">
        <v>1900000</v>
      </c>
    </row>
    <row r="3" spans="1:3">
      <c r="A3" t="s" s="3">
        <v>292</v>
      </c>
      <c r="B3" t="n" s="7">
        <v>311027</v>
      </c>
    </row>
    <row r="4" spans="1:3">
      <c r="A4" t="s" s="3">
        <v>293</v>
      </c>
      <c r="C4" t="n" s="4">
        <v>600000</v>
      </c>
    </row>
    <row r="5" spans="1:3">
      <c r="A5" t="s" s="3">
        <v>294</v>
      </c>
      <c r="B5" t="n" s="4">
        <v>98219</v>
      </c>
    </row>
    <row r="6" spans="1:3">
      <c r="A6" t="s" s="3">
        <v>295</v>
      </c>
      <c r="C6" t="n" s="4">
        <v>1300000</v>
      </c>
    </row>
    <row r="7" spans="1:3">
      <c r="A7" t="s" s="3">
        <v>296</v>
      </c>
      <c r="B7" t="n" s="4">
        <v>212808</v>
      </c>
    </row>
    <row r="8" spans="1:3">
      <c r="A8" t="s" s="3">
        <v>297</v>
      </c>
      <c r="C8" t="n" s="4">
        <v>3300000</v>
      </c>
    </row>
    <row r="9" spans="1:3">
      <c r="A9" t="s" s="3">
        <v>298</v>
      </c>
      <c r="B9" t="n" s="4">
        <v>540204</v>
      </c>
    </row>
    <row r="10" spans="1:3">
      <c r="A10" t="s" s="3">
        <v>299</v>
      </c>
      <c r="C10" t="n" s="4">
        <v>1100000</v>
      </c>
    </row>
    <row r="11" spans="1:3">
      <c r="A11" t="s" s="3">
        <v>300</v>
      </c>
      <c r="B11" t="n" s="4">
        <v>180068</v>
      </c>
    </row>
    <row r="12" spans="1:3">
      <c r="A12" t="s" s="3">
        <v>301</v>
      </c>
      <c r="C12" t="n" s="4">
        <v>2200000</v>
      </c>
    </row>
    <row r="13" spans="1:3">
      <c r="A13" t="s" s="3">
        <v>302</v>
      </c>
      <c r="B13" t="n" s="4">
        <v>360136</v>
      </c>
    </row>
    <row r="14" spans="1:3">
      <c r="A14" t="s" s="3">
        <v>303</v>
      </c>
      <c r="C14" t="n" s="10">
        <v>417540</v>
      </c>
    </row>
    <row r="15" spans="1:3">
      <c r="A15" t="s" s="3">
        <v>304</v>
      </c>
      <c r="B15" t="n" s="7">
        <v>683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3</v>
      </c>
      <c r="B1" t="s" s="2">
        <v>2</v>
      </c>
      <c r="C1" t="s" s="2">
        <v>29</v>
      </c>
    </row>
    <row r="2" spans="1:3">
      <c r="A2" t="s" s="3">
        <v>64</v>
      </c>
      <c r="B2" t="n" s="8">
        <v>0.01</v>
      </c>
      <c r="C2" t="n" s="8">
        <v>0.01</v>
      </c>
    </row>
    <row r="3" spans="1:3">
      <c r="A3" t="s" s="3">
        <v>65</v>
      </c>
      <c r="B3" t="n" s="4">
        <v>500000</v>
      </c>
      <c r="C3" t="n" s="4">
        <v>500000</v>
      </c>
    </row>
    <row r="4" spans="1:3">
      <c r="A4" t="s" s="3">
        <v>66</v>
      </c>
      <c r="B4" t="s" s="3">
        <v>67</v>
      </c>
      <c r="C4" t="s" s="3">
        <v>67</v>
      </c>
    </row>
    <row r="5" spans="1:3">
      <c r="A5" t="s" s="3">
        <v>68</v>
      </c>
      <c r="B5" t="s" s="3">
        <v>67</v>
      </c>
      <c r="C5" t="s" s="3">
        <v>67</v>
      </c>
    </row>
    <row r="6" spans="1:3">
      <c r="A6" t="s" s="3">
        <v>69</v>
      </c>
      <c r="B6" t="n" s="9">
        <v>0.001</v>
      </c>
      <c r="C6" t="n" s="9">
        <v>0.001</v>
      </c>
    </row>
    <row r="7" spans="1:3">
      <c r="A7" t="s" s="3">
        <v>70</v>
      </c>
      <c r="B7" t="n" s="4">
        <v>200000000</v>
      </c>
      <c r="C7" t="n" s="4">
        <v>200000000</v>
      </c>
    </row>
    <row r="8" spans="1:3">
      <c r="A8" t="s" s="3">
        <v>71</v>
      </c>
      <c r="B8" t="n" s="4">
        <v>2388215</v>
      </c>
      <c r="C8" t="n" s="4">
        <v>2100215</v>
      </c>
    </row>
    <row r="9" spans="1:3">
      <c r="A9" t="s" s="3">
        <v>72</v>
      </c>
      <c r="B9" t="n" s="4">
        <v>2388215</v>
      </c>
      <c r="C9" t="n" s="4">
        <v>21002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2"/>
    <col customWidth="1" max="2" min="2" width="37"/>
  </cols>
  <sheetData>
    <row r="1" spans="1:2">
      <c r="A1" t="s" s="1">
        <v>305</v>
      </c>
      <c r="B1" t="s" s="2">
        <v>1</v>
      </c>
    </row>
    <row r="2" spans="1:2">
      <c r="B2" t="s" s="2">
        <v>306</v>
      </c>
    </row>
    <row r="3" spans="1:2">
      <c r="A3" t="s" s="3">
        <v>307</v>
      </c>
      <c r="B3" t="n" s="4">
        <v>-50500000</v>
      </c>
    </row>
    <row r="4" spans="1:2">
      <c r="A4" t="s" s="3">
        <v>308</v>
      </c>
      <c r="B4" t="n" s="4">
        <v>-500000</v>
      </c>
    </row>
    <row r="5" spans="1:2">
      <c r="A5" t="s" s="3">
        <v>309</v>
      </c>
      <c r="B5" t="n" s="8">
        <v>0.01</v>
      </c>
    </row>
    <row r="6" spans="1:2">
      <c r="A6" t="s" s="3">
        <v>310</v>
      </c>
      <c r="B6" t="n" s="4">
        <v>-50000000</v>
      </c>
    </row>
    <row r="7" spans="1:2">
      <c r="A7" t="s" s="3">
        <v>311</v>
      </c>
      <c r="B7" t="n" s="9">
        <v>0.001</v>
      </c>
    </row>
    <row r="8" spans="1:2">
      <c r="A8" t="s" s="3">
        <v>312</v>
      </c>
      <c r="B8" t="n" s="9">
        <v>0.001</v>
      </c>
    </row>
    <row r="9" spans="1:2">
      <c r="A9" t="s" s="3">
        <v>313</v>
      </c>
      <c r="B9" t="n" s="4">
        <v>-50000000</v>
      </c>
    </row>
    <row r="10" spans="1:2">
      <c r="A10" t="s" s="3">
        <v>314</v>
      </c>
      <c r="B10" t="n" s="4">
        <v>-100000000</v>
      </c>
    </row>
    <row r="11" spans="1:2">
      <c r="A11" t="s" s="3">
        <v>315</v>
      </c>
      <c r="B11" t="n" s="9">
        <v>0.001</v>
      </c>
    </row>
    <row r="12" spans="1:2">
      <c r="A12" t="s" s="3">
        <v>316</v>
      </c>
      <c r="B12" t="n" s="4">
        <v>-100000000</v>
      </c>
    </row>
    <row r="13" spans="1:2">
      <c r="A13" t="s" s="3">
        <v>317</v>
      </c>
      <c r="B13" t="n" s="4">
        <v>-200000000</v>
      </c>
    </row>
    <row r="14" spans="1:2">
      <c r="A14" t="s" s="3">
        <v>318</v>
      </c>
      <c r="B14" t="n" s="4">
        <v>100215</v>
      </c>
    </row>
    <row r="15" spans="1:2">
      <c r="A15" t="s" s="3">
        <v>319</v>
      </c>
      <c r="B15" t="n" s="4">
        <v>2000000</v>
      </c>
    </row>
    <row r="16" spans="1:2">
      <c r="A16" t="s" s="3">
        <v>320</v>
      </c>
      <c r="B16" t="s" s="3">
        <v>253</v>
      </c>
    </row>
    <row r="17" spans="1:2">
      <c r="A17" t="s" s="3">
        <v>321</v>
      </c>
      <c r="B17" t="n" s="4">
        <v>288000</v>
      </c>
    </row>
    <row r="18" spans="1:2">
      <c r="A18" t="s" s="3">
        <v>322</v>
      </c>
      <c r="B18" t="n" s="7">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r="1" spans="1:2">
      <c r="A1" t="s" s="1">
        <v>323</v>
      </c>
      <c r="B1" t="s" s="2">
        <v>1</v>
      </c>
    </row>
    <row r="2" spans="1:2">
      <c r="B2" t="s" s="2">
        <v>262</v>
      </c>
    </row>
    <row r="3" spans="1:2">
      <c r="A3" t="s" s="3">
        <v>324</v>
      </c>
      <c r="B3" t="s" s="3">
        <v>325</v>
      </c>
    </row>
    <row r="4" spans="1:2">
      <c r="A4" t="s" s="3">
        <v>326</v>
      </c>
      <c r="B4" t="s" s="3">
        <v>327</v>
      </c>
    </row>
    <row r="5" spans="1:2">
      <c r="A5" t="s" s="3">
        <v>328</v>
      </c>
      <c r="B5" t="n" s="7">
        <v>361308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t="s" s="1">
        <v>329</v>
      </c>
      <c r="B1" t="s" s="2">
        <v>1</v>
      </c>
    </row>
    <row r="2" spans="1:2">
      <c r="B2" t="s" s="2">
        <v>2</v>
      </c>
    </row>
    <row r="3" spans="1:2">
      <c r="A3" t="s" s="3">
        <v>330</v>
      </c>
      <c r="B3" t="s" s="3">
        <v>253</v>
      </c>
    </row>
    <row r="4" spans="1:2">
      <c r="A4" t="s" s="3">
        <v>331</v>
      </c>
      <c r="B4" t="s" s="3">
        <v>253</v>
      </c>
    </row>
    <row r="5" spans="1:2">
      <c r="A5" t="s" s="3">
        <v>332</v>
      </c>
      <c r="B5" t="s" s="3">
        <v>253</v>
      </c>
    </row>
    <row r="6" spans="1:2">
      <c r="A6" t="s" s="3">
        <v>333</v>
      </c>
      <c r="B6" t="s" s="3">
        <v>253</v>
      </c>
    </row>
    <row r="7" spans="1:2">
      <c r="A7" t="s" s="3">
        <v>334</v>
      </c>
      <c r="B7" t="s" s="3">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335</v>
      </c>
      <c r="B1" t="s" s="2">
        <v>1</v>
      </c>
    </row>
    <row r="2" spans="1:2">
      <c r="B2" t="s" s="2">
        <v>262</v>
      </c>
    </row>
    <row r="3" spans="1:2">
      <c r="A3" t="s" s="3">
        <v>336</v>
      </c>
      <c r="B3" t="n" s="7">
        <v>20</v>
      </c>
    </row>
    <row r="4" spans="1:2">
      <c r="A4" t="s" s="3">
        <v>337</v>
      </c>
      <c r="B4" t="n" s="4">
        <v>3</v>
      </c>
    </row>
    <row r="5" spans="1:2">
      <c r="A5" t="s" s="3">
        <v>338</v>
      </c>
      <c r="B5" t="n" s="7">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r="A1" t="s" s="1">
        <v>339</v>
      </c>
      <c r="B1" t="s" s="2">
        <v>1</v>
      </c>
    </row>
    <row r="2" spans="1:2">
      <c r="B2" t="s" s="2">
        <v>2</v>
      </c>
    </row>
    <row r="3" spans="1:2">
      <c r="A3" t="s" s="3">
        <v>340</v>
      </c>
      <c r="B3" t="n" s="13">
        <v>6.1088</v>
      </c>
    </row>
    <row r="4" spans="1:2">
      <c r="A4" t="s" s="3">
        <v>341</v>
      </c>
      <c r="B4" t="n" s="13">
        <v>6.146</v>
      </c>
    </row>
    <row r="5" spans="1:2">
      <c r="A5" t="s" s="3">
        <v>342</v>
      </c>
      <c r="B5" t="n" s="13">
        <v>6.1565</v>
      </c>
    </row>
    <row r="6" spans="1:2">
      <c r="A6" t="s" s="3">
        <v>343</v>
      </c>
      <c r="B6" t="n" s="13">
        <v>6.1122</v>
      </c>
    </row>
    <row r="7" spans="1:2">
      <c r="A7" t="s" s="3">
        <v>344</v>
      </c>
      <c r="B7" t="n" s="13">
        <v>6.1254</v>
      </c>
    </row>
    <row r="8" spans="1:2">
      <c r="A8" t="s" s="3">
        <v>345</v>
      </c>
      <c r="B8" t="n" s="13">
        <v>6.1457</v>
      </c>
    </row>
    <row r="9" spans="1:2">
      <c r="A9" t="s" s="3">
        <v>346</v>
      </c>
      <c r="B9" t="n" s="13">
        <v>6.1419</v>
      </c>
    </row>
    <row r="10" spans="1:2">
      <c r="A10" t="s" s="3">
        <v>347</v>
      </c>
      <c r="B10" t="n" s="13">
        <v>6.19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t="s" s="1">
        <v>348</v>
      </c>
      <c r="B1" t="s" s="2">
        <v>1</v>
      </c>
    </row>
    <row r="2" spans="1:2">
      <c r="B2" t="s" s="2">
        <v>262</v>
      </c>
    </row>
    <row r="3" spans="1:2">
      <c r="A3" t="s" s="3">
        <v>349</v>
      </c>
      <c r="B3" t="n" s="7">
        <v>736642</v>
      </c>
    </row>
    <row r="4" spans="1:2">
      <c r="A4" t="s" s="3">
        <v>350</v>
      </c>
      <c r="B4" t="n" s="4">
        <v>1498902</v>
      </c>
    </row>
    <row r="5" spans="1:2">
      <c r="A5" t="s" s="3">
        <v>351</v>
      </c>
      <c r="B5" t="n" s="4">
        <v>0</v>
      </c>
    </row>
    <row r="6" spans="1:2">
      <c r="A6" t="s" s="3">
        <v>352</v>
      </c>
      <c r="B6" t="n" s="4">
        <v>5044883</v>
      </c>
    </row>
    <row r="7" spans="1:2">
      <c r="A7" t="s" s="3">
        <v>353</v>
      </c>
      <c r="B7" t="n" s="4">
        <v>107755</v>
      </c>
    </row>
    <row r="8" spans="1:2">
      <c r="A8" t="s" s="3">
        <v>354</v>
      </c>
      <c r="B8" t="n" s="4">
        <v>259079</v>
      </c>
    </row>
    <row r="9" spans="1:2">
      <c r="A9" t="s" s="3">
        <v>355</v>
      </c>
      <c r="B9" t="n" s="4">
        <v>225905</v>
      </c>
    </row>
    <row r="10" spans="1:2">
      <c r="A10" t="s" s="3">
        <v>356</v>
      </c>
      <c r="B10" t="n" s="4">
        <v>0</v>
      </c>
    </row>
    <row r="11" spans="1:2">
      <c r="A11" t="s" s="3">
        <v>357</v>
      </c>
      <c r="B11" t="n" s="4">
        <v>235231</v>
      </c>
    </row>
    <row r="12" spans="1:2">
      <c r="A12" t="s" s="3">
        <v>358</v>
      </c>
      <c r="B12" t="n" s="4">
        <v>325415</v>
      </c>
    </row>
    <row r="13" spans="1:2">
      <c r="A13" t="s" s="3">
        <v>359</v>
      </c>
      <c r="B13" t="n" s="4">
        <v>369631</v>
      </c>
    </row>
    <row r="14" spans="1:2">
      <c r="A14" t="s" s="3">
        <v>360</v>
      </c>
      <c r="B14" t="n" s="4">
        <v>322079</v>
      </c>
    </row>
    <row r="15" spans="1:2">
      <c r="A15" t="s" s="3">
        <v>361</v>
      </c>
      <c r="B15" t="n" s="4">
        <v>1180724</v>
      </c>
    </row>
    <row r="16" spans="1:2">
      <c r="A16" t="s" s="3">
        <v>362</v>
      </c>
      <c r="B16" t="n" s="4">
        <v>0</v>
      </c>
    </row>
    <row r="17" spans="1:2">
      <c r="A17" t="s" s="3">
        <v>363</v>
      </c>
      <c r="B17" t="n" s="4">
        <v>586500</v>
      </c>
    </row>
    <row r="18" spans="1:2">
      <c r="A18" t="s" s="3">
        <v>364</v>
      </c>
      <c r="B18" t="n" s="4">
        <v>220960</v>
      </c>
    </row>
    <row r="19" spans="1:2">
      <c r="A19" t="s" s="3">
        <v>365</v>
      </c>
      <c r="B19" t="n" s="4">
        <v>3442388</v>
      </c>
    </row>
    <row r="20" spans="1:2">
      <c r="A20" t="s" s="3">
        <v>366</v>
      </c>
      <c r="B20" t="n" s="7">
        <v>7671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8"/>
    <col customWidth="1" max="2" min="2" width="21"/>
  </cols>
  <sheetData>
    <row r="1" spans="1:2">
      <c r="A1" t="s" s="1">
        <v>367</v>
      </c>
      <c r="B1" t="s" s="2">
        <v>1</v>
      </c>
    </row>
    <row r="2" spans="1:2">
      <c r="B2" t="s" s="2">
        <v>262</v>
      </c>
    </row>
    <row r="3" spans="1:2">
      <c r="A3" t="s" s="3">
        <v>368</v>
      </c>
      <c r="B3" t="n" s="7">
        <v>20</v>
      </c>
    </row>
    <row r="4" spans="1:2">
      <c r="A4" t="s" s="3">
        <v>369</v>
      </c>
      <c r="B4" t="n" s="4">
        <v>14864589</v>
      </c>
    </row>
    <row r="5" spans="1:2">
      <c r="A5" t="s" s="3">
        <v>370</v>
      </c>
      <c r="B5" t="n" s="4">
        <v>14774618</v>
      </c>
    </row>
    <row r="6" spans="1:2">
      <c r="A6" t="s" s="3">
        <v>371</v>
      </c>
      <c r="B6" t="n" s="4">
        <v>3</v>
      </c>
    </row>
    <row r="7" spans="1:2">
      <c r="A7" t="s" s="3">
        <v>372</v>
      </c>
      <c r="B7" t="n" s="4">
        <v>5</v>
      </c>
    </row>
    <row r="8" spans="1:2">
      <c r="A8" t="s" s="3">
        <v>373</v>
      </c>
      <c r="B8" t="n" s="4">
        <v>2065082</v>
      </c>
    </row>
    <row r="9" spans="1:2">
      <c r="A9" t="s" s="3">
        <v>374</v>
      </c>
      <c r="B9" t="n" s="4">
        <v>1236294</v>
      </c>
    </row>
    <row r="10" spans="1:2">
      <c r="A10" t="s" s="3">
        <v>375</v>
      </c>
      <c r="B10" t="n" s="4">
        <v>16929671</v>
      </c>
    </row>
    <row r="11" spans="1:2">
      <c r="A11" t="s" s="3">
        <v>376</v>
      </c>
      <c r="B11" t="n" s="4">
        <v>16010912</v>
      </c>
    </row>
    <row r="12" spans="1:2">
      <c r="A12" t="s" s="3">
        <v>377</v>
      </c>
      <c r="B12" t="n" s="4">
        <v>-2524290</v>
      </c>
    </row>
    <row r="13" spans="1:2">
      <c r="A13" t="s" s="3">
        <v>378</v>
      </c>
      <c r="B13" t="n" s="4">
        <v>-1946369</v>
      </c>
    </row>
    <row r="14" spans="1:2">
      <c r="A14" t="s" s="3">
        <v>379</v>
      </c>
      <c r="B14" t="n" s="4">
        <v>14405381</v>
      </c>
    </row>
    <row r="15" spans="1:2">
      <c r="A15" t="s" s="3">
        <v>380</v>
      </c>
      <c r="B15" t="n" s="7">
        <v>140645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381</v>
      </c>
      <c r="B1" t="s" s="2">
        <v>1</v>
      </c>
    </row>
    <row r="2" spans="1:2">
      <c r="B2" t="s" s="2">
        <v>262</v>
      </c>
    </row>
    <row r="3" spans="1:2">
      <c r="A3" t="s" s="3">
        <v>382</v>
      </c>
      <c r="B3" t="n" s="7">
        <v>786575</v>
      </c>
    </row>
    <row r="4" spans="1:2">
      <c r="A4" t="s" s="3">
        <v>383</v>
      </c>
      <c r="B4" t="n" s="4">
        <v>128761</v>
      </c>
    </row>
    <row r="5" spans="1:2">
      <c r="A5" t="s" s="3">
        <v>384</v>
      </c>
      <c r="B5" t="n" s="4">
        <v>1650000</v>
      </c>
    </row>
    <row r="6" spans="1:2">
      <c r="A6" t="s" s="3">
        <v>385</v>
      </c>
      <c r="B6" t="n" s="4">
        <v>270102</v>
      </c>
    </row>
    <row r="7" spans="1:2">
      <c r="A7" t="s" s="3">
        <v>386</v>
      </c>
      <c r="B7" t="n" s="4">
        <v>863425</v>
      </c>
    </row>
    <row r="8" spans="1:2">
      <c r="A8" t="s" s="3">
        <v>387</v>
      </c>
      <c r="B8" t="n" s="4">
        <v>141341</v>
      </c>
    </row>
    <row r="9" spans="1:2">
      <c r="A9" t="s" s="3">
        <v>388</v>
      </c>
      <c r="B9" t="n" s="4">
        <v>3300000</v>
      </c>
    </row>
    <row r="10" spans="1:2">
      <c r="A10" t="s" s="3">
        <v>389</v>
      </c>
      <c r="B10" t="n" s="7">
        <v>5402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r="A1" t="s" s="1">
        <v>390</v>
      </c>
      <c r="B1" t="s" s="2">
        <v>1</v>
      </c>
    </row>
    <row r="2" spans="1:2">
      <c r="B2" t="s" s="2">
        <v>262</v>
      </c>
    </row>
    <row r="3" spans="1:2">
      <c r="A3" t="s" s="3">
        <v>391</v>
      </c>
      <c r="B3" t="n" s="7">
        <v>208770</v>
      </c>
    </row>
    <row r="4" spans="1:2">
      <c r="A4" t="s" s="3">
        <v>392</v>
      </c>
      <c r="B4" t="n" s="4">
        <v>34175</v>
      </c>
    </row>
    <row r="5" spans="1:2">
      <c r="A5" t="s" s="3">
        <v>393</v>
      </c>
      <c r="B5" t="n" s="4">
        <v>6959</v>
      </c>
    </row>
    <row r="6" spans="1:2">
      <c r="A6" t="s" s="3">
        <v>394</v>
      </c>
      <c r="B6" t="n" s="4">
        <v>1139</v>
      </c>
    </row>
    <row r="7" spans="1:2">
      <c r="A7" t="s" s="3">
        <v>395</v>
      </c>
      <c r="B7" t="n" s="4">
        <v>215729</v>
      </c>
    </row>
    <row r="8" spans="1:2">
      <c r="A8" t="s" s="3">
        <v>396</v>
      </c>
      <c r="B8" t="n" s="7">
        <v>35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r="A1" t="s" s="1">
        <v>397</v>
      </c>
      <c r="B1" t="s" s="2">
        <v>1</v>
      </c>
    </row>
    <row r="2" spans="1:2">
      <c r="B2" t="s" s="2">
        <v>2</v>
      </c>
    </row>
    <row r="3" spans="1:2">
      <c r="A3" t="s" s="3">
        <v>398</v>
      </c>
      <c r="B3" t="s" s="3">
        <v>399</v>
      </c>
    </row>
    <row r="4" spans="1:2">
      <c r="A4" t="s" s="3">
        <v>400</v>
      </c>
      <c r="B4" t="s" s="3">
        <v>401</v>
      </c>
    </row>
    <row r="5" spans="1:2">
      <c r="A5" t="s" s="3">
        <v>402</v>
      </c>
      <c r="B5" t="s" s="3">
        <v>403</v>
      </c>
    </row>
    <row r="6" spans="1:2">
      <c r="A6" t="s" s="3">
        <v>404</v>
      </c>
      <c r="B6" t="s" s="3">
        <v>405</v>
      </c>
    </row>
    <row r="7" spans="1:2">
      <c r="A7" t="s" s="3">
        <v>406</v>
      </c>
      <c r="B7" t="s" s="3">
        <v>407</v>
      </c>
    </row>
    <row r="8" spans="1:2">
      <c r="A8" t="s" s="3">
        <v>408</v>
      </c>
      <c r="B8" t="s" s="3">
        <v>405</v>
      </c>
    </row>
    <row r="9" spans="1:2">
      <c r="A9" t="s" s="3">
        <v>409</v>
      </c>
      <c r="B9" t="s" s="3">
        <v>410</v>
      </c>
    </row>
    <row r="10" spans="1:2">
      <c r="A10" t="s" s="3">
        <v>411</v>
      </c>
      <c r="B10" t="s" s="3">
        <v>405</v>
      </c>
    </row>
    <row r="11" spans="1:2">
      <c r="A11" t="s" s="3">
        <v>412</v>
      </c>
      <c r="B11" t="s" s="3">
        <v>413</v>
      </c>
    </row>
    <row r="12" spans="1:2">
      <c r="A12" t="s" s="3">
        <v>414</v>
      </c>
      <c r="B12" t="s" s="3">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v>
      </c>
      <c r="B1" t="s" s="2">
        <v>74</v>
      </c>
      <c r="D1" t="s" s="2">
        <v>1</v>
      </c>
    </row>
    <row r="2" spans="1:5">
      <c r="B2" t="s" s="2">
        <v>2</v>
      </c>
      <c r="C2" t="s" s="2">
        <v>75</v>
      </c>
      <c r="D2" t="s" s="2">
        <v>2</v>
      </c>
      <c r="E2" t="s" s="2">
        <v>75</v>
      </c>
    </row>
    <row r="3" spans="1:5">
      <c r="A3" t="s" s="6">
        <v>76</v>
      </c>
    </row>
    <row r="4" spans="1:5">
      <c r="A4" t="s" s="3">
        <v>77</v>
      </c>
      <c r="B4" t="n" s="7">
        <v>753630</v>
      </c>
      <c r="C4" t="n" s="7">
        <v>51617</v>
      </c>
      <c r="D4" t="n" s="7">
        <v>1158621</v>
      </c>
      <c r="E4" t="n" s="7">
        <v>55758</v>
      </c>
    </row>
    <row r="5" spans="1:5">
      <c r="A5" t="s" s="3">
        <v>78</v>
      </c>
      <c r="B5" t="n" s="4">
        <v>58062</v>
      </c>
      <c r="C5" t="n" s="4">
        <v>1513</v>
      </c>
      <c r="D5" t="n" s="4">
        <v>80781</v>
      </c>
      <c r="E5" t="n" s="4">
        <v>3039</v>
      </c>
    </row>
    <row r="6" spans="1:5">
      <c r="A6" t="s" s="3">
        <v>79</v>
      </c>
      <c r="B6" t="n" s="4">
        <v>8428</v>
      </c>
      <c r="C6" t="n" s="4">
        <v>-20</v>
      </c>
      <c r="D6" t="n" s="4">
        <v>15951</v>
      </c>
      <c r="E6" t="n" s="4">
        <v>5130</v>
      </c>
    </row>
    <row r="7" spans="1:5">
      <c r="A7" t="s" s="3">
        <v>80</v>
      </c>
      <c r="B7" t="n" s="4">
        <v>124011</v>
      </c>
      <c r="C7" t="n" s="4">
        <v>150361</v>
      </c>
      <c r="D7" t="n" s="4">
        <v>295615</v>
      </c>
      <c r="E7" t="n" s="4">
        <v>294821</v>
      </c>
    </row>
    <row r="8" spans="1:5">
      <c r="A8" t="s" s="3">
        <v>81</v>
      </c>
      <c r="B8" t="n" s="4">
        <v>944131</v>
      </c>
      <c r="C8" t="n" s="4">
        <v>203471</v>
      </c>
      <c r="D8" t="n" s="4">
        <v>1550968</v>
      </c>
      <c r="E8" t="n" s="4">
        <v>358748</v>
      </c>
    </row>
    <row r="9" spans="1:5">
      <c r="A9" t="s" s="6">
        <v>82</v>
      </c>
    </row>
    <row r="10" spans="1:5">
      <c r="A10" t="s" s="3">
        <v>83</v>
      </c>
      <c r="B10" t="n" s="4">
        <v>204215</v>
      </c>
      <c r="C10" t="n" s="4">
        <v>203585</v>
      </c>
      <c r="D10" t="n" s="4">
        <v>422168</v>
      </c>
      <c r="E10" t="n" s="4">
        <v>431994</v>
      </c>
    </row>
    <row r="11" spans="1:5">
      <c r="A11" t="s" s="3">
        <v>84</v>
      </c>
      <c r="B11" t="n" s="4">
        <v>204215</v>
      </c>
      <c r="C11" t="n" s="4">
        <v>203585</v>
      </c>
      <c r="D11" t="n" s="4">
        <v>422168</v>
      </c>
      <c r="E11" t="n" s="4">
        <v>431994</v>
      </c>
    </row>
    <row r="12" spans="1:5">
      <c r="A12" t="s" s="3">
        <v>85</v>
      </c>
      <c r="B12" t="n" s="4">
        <v>739916</v>
      </c>
      <c r="C12" t="n" s="4">
        <v>-114</v>
      </c>
      <c r="D12" t="n" s="4">
        <v>1128800</v>
      </c>
      <c r="E12" t="n" s="4">
        <v>-73246</v>
      </c>
    </row>
    <row r="13" spans="1:5">
      <c r="A13" t="s" s="6">
        <v>86</v>
      </c>
    </row>
    <row r="14" spans="1:5">
      <c r="A14" t="s" s="3">
        <v>87</v>
      </c>
      <c r="B14" t="n" s="4">
        <v>184039</v>
      </c>
      <c r="C14" t="n" s="4">
        <v>-8660</v>
      </c>
      <c r="D14" t="n" s="4">
        <v>6179906</v>
      </c>
      <c r="E14" t="n" s="4">
        <v>40704</v>
      </c>
    </row>
    <row r="15" spans="1:5">
      <c r="A15" t="s" s="3">
        <v>88</v>
      </c>
      <c r="B15" t="n" s="4">
        <v>31084985</v>
      </c>
      <c r="C15" t="n" s="4">
        <v>0</v>
      </c>
      <c r="D15" t="n" s="4">
        <v>36130864</v>
      </c>
      <c r="E15" t="n" s="4">
        <v>0</v>
      </c>
    </row>
    <row r="16" spans="1:5">
      <c r="A16" t="s" s="3">
        <v>89</v>
      </c>
      <c r="B16" t="n" s="4">
        <v>8048101</v>
      </c>
      <c r="C16" t="n" s="4">
        <v>544912</v>
      </c>
      <c r="D16" t="n" s="4">
        <v>9379842</v>
      </c>
      <c r="E16" t="n" s="4">
        <v>591450</v>
      </c>
    </row>
    <row r="17" spans="1:5">
      <c r="A17" t="s" s="3">
        <v>90</v>
      </c>
      <c r="B17" t="n" s="4">
        <v>534389</v>
      </c>
      <c r="C17" t="n" s="4">
        <v>397256</v>
      </c>
      <c r="D17" t="n" s="4">
        <v>1140169</v>
      </c>
      <c r="E17" t="n" s="4">
        <v>623508</v>
      </c>
    </row>
    <row r="18" spans="1:5">
      <c r="A18" t="s" s="3">
        <v>91</v>
      </c>
      <c r="B18" t="n" s="4">
        <v>561705</v>
      </c>
      <c r="C18" t="n" s="4">
        <v>263868</v>
      </c>
      <c r="D18" t="n" s="4">
        <v>1363059</v>
      </c>
      <c r="E18" t="n" s="4">
        <v>378839</v>
      </c>
    </row>
    <row r="19" spans="1:5">
      <c r="A19" t="s" s="3">
        <v>92</v>
      </c>
      <c r="B19" t="n" s="4">
        <v>40413219</v>
      </c>
      <c r="C19" t="n" s="4">
        <v>1197376</v>
      </c>
      <c r="D19" t="n" s="4">
        <v>54193840</v>
      </c>
      <c r="E19" t="n" s="4">
        <v>1634501</v>
      </c>
    </row>
    <row r="20" spans="1:5">
      <c r="A20" t="s" s="3">
        <v>93</v>
      </c>
      <c r="B20" t="n" s="4">
        <v>-39673303</v>
      </c>
      <c r="C20" t="n" s="4">
        <v>-1197490</v>
      </c>
      <c r="D20" t="n" s="4">
        <v>-53065040</v>
      </c>
      <c r="E20" t="n" s="4">
        <v>-1707747</v>
      </c>
    </row>
    <row r="21" spans="1:5">
      <c r="A21" t="s" s="6">
        <v>94</v>
      </c>
    </row>
    <row r="22" spans="1:5">
      <c r="A22" t="s" s="3">
        <v>95</v>
      </c>
      <c r="B22" t="n" s="4">
        <v>-1369</v>
      </c>
      <c r="C22" t="n" s="4">
        <v>-85</v>
      </c>
      <c r="D22" t="n" s="4">
        <v>-1608</v>
      </c>
      <c r="E22" t="n" s="4">
        <v>-88</v>
      </c>
    </row>
    <row r="23" spans="1:5">
      <c r="A23" t="s" s="3">
        <v>94</v>
      </c>
      <c r="B23" t="n" s="4">
        <v>4559</v>
      </c>
      <c r="C23" t="n" s="4">
        <v>674</v>
      </c>
      <c r="D23" t="n" s="4">
        <v>5781</v>
      </c>
      <c r="E23" t="n" s="4">
        <v>640</v>
      </c>
    </row>
    <row r="24" spans="1:5">
      <c r="A24" t="s" s="3">
        <v>96</v>
      </c>
      <c r="B24" t="n" s="4">
        <v>3190</v>
      </c>
      <c r="C24" t="n" s="4">
        <v>589</v>
      </c>
      <c r="D24" t="n" s="4">
        <v>4173</v>
      </c>
      <c r="E24" t="n" s="4">
        <v>552</v>
      </c>
    </row>
    <row r="25" spans="1:5">
      <c r="A25" t="s" s="3">
        <v>97</v>
      </c>
      <c r="B25" t="n" s="4">
        <v>-39676493</v>
      </c>
      <c r="C25" t="n" s="4">
        <v>-1198079</v>
      </c>
      <c r="D25" t="n" s="4">
        <v>-53069213</v>
      </c>
      <c r="E25" t="n" s="4">
        <v>-1708299</v>
      </c>
    </row>
    <row r="26" spans="1:5">
      <c r="A26" t="s" s="3">
        <v>98</v>
      </c>
      <c r="B26" t="n" s="4">
        <v>0</v>
      </c>
      <c r="C26" t="n" s="4">
        <v>0</v>
      </c>
      <c r="D26" t="n" s="4">
        <v>0</v>
      </c>
      <c r="E26" t="n" s="4">
        <v>0</v>
      </c>
    </row>
    <row r="27" spans="1:5">
      <c r="A27" t="s" s="3">
        <v>99</v>
      </c>
      <c r="B27" t="n" s="4">
        <v>-39676493</v>
      </c>
      <c r="C27" t="n" s="4">
        <v>-1198079</v>
      </c>
      <c r="D27" t="n" s="4">
        <v>-53069213</v>
      </c>
      <c r="E27" t="n" s="4">
        <v>-1708299</v>
      </c>
    </row>
    <row r="28" spans="1:5">
      <c r="A28" t="s" s="6">
        <v>100</v>
      </c>
    </row>
    <row r="29" spans="1:5">
      <c r="A29" t="s" s="3">
        <v>60</v>
      </c>
      <c r="B29" t="n" s="4">
        <v>-68861</v>
      </c>
      <c r="C29" t="n" s="4">
        <v>-278</v>
      </c>
      <c r="D29" t="n" s="4">
        <v>-67734</v>
      </c>
      <c r="E29" t="n" s="4">
        <v>6950</v>
      </c>
    </row>
    <row r="30" spans="1:5">
      <c r="A30" t="s" s="3">
        <v>101</v>
      </c>
      <c r="B30" t="n" s="4">
        <v>-68861</v>
      </c>
      <c r="C30" t="n" s="4">
        <v>-278</v>
      </c>
      <c r="D30" t="n" s="4">
        <v>-67734</v>
      </c>
      <c r="E30" t="n" s="4">
        <v>6950</v>
      </c>
    </row>
    <row r="31" spans="1:5">
      <c r="A31" t="s" s="3">
        <v>102</v>
      </c>
      <c r="B31" t="n" s="7">
        <v>-39745354</v>
      </c>
      <c r="C31" t="n" s="7">
        <v>-1198357</v>
      </c>
      <c r="D31" t="n" s="7">
        <v>-53136947</v>
      </c>
      <c r="E31" t="n" s="7">
        <v>-1701349</v>
      </c>
    </row>
    <row r="32" spans="1:5">
      <c r="A32" t="s" s="3">
        <v>103</v>
      </c>
      <c r="B32" t="n" s="8">
        <v>-18.47</v>
      </c>
      <c r="C32" t="n" s="8">
        <v>-0.6</v>
      </c>
      <c r="D32" t="n" s="8">
        <v>-24.98</v>
      </c>
      <c r="E32" t="n" s="8">
        <v>-0.85</v>
      </c>
    </row>
    <row r="33" spans="1:5">
      <c r="A33" t="s" s="3">
        <v>104</v>
      </c>
      <c r="B33" t="n" s="4">
        <v>2147677</v>
      </c>
      <c r="C33" t="n" s="4">
        <v>2000000</v>
      </c>
      <c r="D33" t="n" s="4">
        <v>2124090</v>
      </c>
      <c r="E33" t="n" s="4">
        <v>2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t="s" s="1">
        <v>415</v>
      </c>
      <c r="B1" t="s" s="2">
        <v>1</v>
      </c>
    </row>
    <row r="2" spans="1:2">
      <c r="B2" t="s" s="2">
        <v>2</v>
      </c>
    </row>
    <row r="3" spans="1:2">
      <c r="A3" t="s" s="3">
        <v>416</v>
      </c>
      <c r="B3" t="s" s="3">
        <v>253</v>
      </c>
    </row>
    <row r="4" spans="1:2">
      <c r="A4" t="s" s="3">
        <v>417</v>
      </c>
      <c r="B4" t="s" s="3">
        <v>418</v>
      </c>
    </row>
    <row r="5" spans="1:2">
      <c r="A5" t="s" s="3">
        <v>419</v>
      </c>
      <c r="B5" t="s" s="3">
        <v>405</v>
      </c>
    </row>
    <row r="6" spans="1:2">
      <c r="A6" t="s" s="3">
        <v>420</v>
      </c>
      <c r="B6" t="s" s="3">
        <v>421</v>
      </c>
    </row>
    <row r="7" spans="1:2">
      <c r="A7" t="s" s="3">
        <v>422</v>
      </c>
      <c r="B7" t="s" s="3">
        <v>253</v>
      </c>
    </row>
    <row r="8" spans="1:2">
      <c r="A8" t="s" s="3">
        <v>423</v>
      </c>
      <c r="B8" t="s" s="3">
        <v>2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8"/>
    <col customWidth="1" max="2" min="2" width="39"/>
    <col customWidth="1" max="3" min="3" width="36"/>
    <col customWidth="1" max="4" min="4" width="29"/>
    <col customWidth="1" max="5" min="5" width="80"/>
    <col customWidth="1" max="6" min="6" width="13"/>
  </cols>
  <sheetData>
    <row r="1" spans="1:6">
      <c r="A1" t="s" s="1">
        <v>105</v>
      </c>
      <c r="B1" t="s" s="2">
        <v>106</v>
      </c>
      <c r="C1" t="s" s="2">
        <v>107</v>
      </c>
      <c r="D1" t="s" s="2">
        <v>108</v>
      </c>
      <c r="E1" t="s" s="2">
        <v>109</v>
      </c>
      <c r="F1" t="s" s="2">
        <v>110</v>
      </c>
    </row>
    <row r="2" spans="1:6">
      <c r="A2" t="s" s="3">
        <v>111</v>
      </c>
      <c r="B2" t="n" s="7">
        <v>2000</v>
      </c>
      <c r="C2" t="n" s="7">
        <v>7135671</v>
      </c>
      <c r="D2" t="n" s="7">
        <v>-7563211</v>
      </c>
      <c r="E2" t="n" s="7">
        <v>-962</v>
      </c>
      <c r="F2" t="n" s="7">
        <v>-426502</v>
      </c>
    </row>
    <row r="3" spans="1:6">
      <c r="A3" t="s" s="3">
        <v>112</v>
      </c>
      <c r="B3" t="n" s="4">
        <v>2000000</v>
      </c>
    </row>
    <row r="4" spans="1:6">
      <c r="A4" t="s" s="3">
        <v>113</v>
      </c>
      <c r="B4" t="n" s="7">
        <v>100</v>
      </c>
      <c r="C4" t="n" s="4">
        <v>-152077</v>
      </c>
      <c r="F4" t="n" s="4">
        <v>-151977</v>
      </c>
    </row>
    <row r="5" spans="1:6">
      <c r="A5" t="s" s="3">
        <v>114</v>
      </c>
      <c r="B5" t="n" s="4">
        <v>100215</v>
      </c>
    </row>
    <row r="6" spans="1:6">
      <c r="A6" t="s" s="3">
        <v>115</v>
      </c>
      <c r="C6" t="n" s="4">
        <v>17814918</v>
      </c>
      <c r="F6" t="n" s="4">
        <v>17814918</v>
      </c>
    </row>
    <row r="7" spans="1:6">
      <c r="A7" t="s" s="3">
        <v>99</v>
      </c>
      <c r="D7" t="n" s="4">
        <v>-4158011</v>
      </c>
      <c r="F7" t="n" s="4">
        <v>-4158011</v>
      </c>
    </row>
    <row r="8" spans="1:6">
      <c r="A8" t="s" s="3">
        <v>60</v>
      </c>
      <c r="E8" t="n" s="4">
        <v>-12666</v>
      </c>
      <c r="F8" t="n" s="4">
        <v>-12666</v>
      </c>
    </row>
    <row r="9" spans="1:6">
      <c r="A9" t="s" s="3">
        <v>116</v>
      </c>
      <c r="F9" t="n" s="4">
        <v>-4170677</v>
      </c>
    </row>
    <row r="10" spans="1:6">
      <c r="A10" t="s" s="3">
        <v>117</v>
      </c>
      <c r="B10" t="n" s="7">
        <v>2100</v>
      </c>
      <c r="C10" t="n" s="4">
        <v>24798512</v>
      </c>
      <c r="D10" t="n" s="4">
        <v>-11721222</v>
      </c>
      <c r="E10" t="n" s="4">
        <v>-13628</v>
      </c>
      <c r="F10" t="n" s="4">
        <v>13065762</v>
      </c>
    </row>
    <row r="11" spans="1:6">
      <c r="A11" t="s" s="3">
        <v>118</v>
      </c>
      <c r="B11" t="n" s="4">
        <v>2100215</v>
      </c>
    </row>
    <row r="12" spans="1:6">
      <c r="A12" t="s" s="3">
        <v>119</v>
      </c>
      <c r="B12" t="n" s="7">
        <v>288</v>
      </c>
      <c r="F12" t="n" s="4">
        <v>288</v>
      </c>
    </row>
    <row r="13" spans="1:6">
      <c r="A13" t="s" s="3">
        <v>120</v>
      </c>
      <c r="B13" t="n" s="4">
        <v>288000</v>
      </c>
    </row>
    <row r="14" spans="1:6">
      <c r="A14" t="s" s="3">
        <v>115</v>
      </c>
      <c r="F14" t="n" s="4">
        <v>0</v>
      </c>
    </row>
    <row r="15" spans="1:6">
      <c r="A15" t="s" s="3">
        <v>99</v>
      </c>
      <c r="D15" t="n" s="4">
        <v>-53069213</v>
      </c>
      <c r="F15" t="n" s="4">
        <v>-53069213</v>
      </c>
    </row>
    <row r="16" spans="1:6">
      <c r="A16" t="s" s="3">
        <v>60</v>
      </c>
      <c r="E16" t="n" s="4">
        <v>-67734</v>
      </c>
      <c r="F16" t="n" s="4">
        <v>-67734</v>
      </c>
    </row>
    <row r="17" spans="1:6">
      <c r="A17" t="s" s="3">
        <v>116</v>
      </c>
      <c r="F17" t="n" s="4">
        <v>-53136947</v>
      </c>
    </row>
    <row r="18" spans="1:6">
      <c r="A18" t="s" s="3">
        <v>121</v>
      </c>
      <c r="B18" t="n" s="7">
        <v>2388</v>
      </c>
      <c r="C18" t="n" s="7">
        <v>24798512</v>
      </c>
      <c r="D18" t="n" s="7">
        <v>-64790435</v>
      </c>
      <c r="E18" t="n" s="7">
        <v>-81362</v>
      </c>
      <c r="F18" t="n" s="7">
        <v>-40070897</v>
      </c>
    </row>
    <row r="19" spans="1:6">
      <c r="A19" t="s" s="3">
        <v>122</v>
      </c>
      <c r="B19" t="n" s="4">
        <v>23882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123</v>
      </c>
      <c r="B1" t="s" s="2">
        <v>74</v>
      </c>
      <c r="D1" t="s" s="2">
        <v>1</v>
      </c>
      <c r="F1" t="s" s="2">
        <v>124</v>
      </c>
    </row>
    <row r="2" spans="1:6">
      <c r="B2" t="s" s="2">
        <v>2</v>
      </c>
      <c r="C2" t="s" s="2">
        <v>75</v>
      </c>
      <c r="D2" t="s" s="2">
        <v>2</v>
      </c>
      <c r="E2" t="s" s="2">
        <v>75</v>
      </c>
      <c r="F2" t="s" s="2">
        <v>29</v>
      </c>
    </row>
    <row r="3" spans="1:6">
      <c r="A3" t="s" s="6">
        <v>125</v>
      </c>
    </row>
    <row r="4" spans="1:6">
      <c r="A4" t="s" s="3">
        <v>99</v>
      </c>
      <c r="B4" t="n" s="7">
        <v>-39676493</v>
      </c>
      <c r="C4" t="n" s="7">
        <v>-1198079</v>
      </c>
      <c r="D4" t="n" s="7">
        <v>-53069213</v>
      </c>
      <c r="E4" t="n" s="7">
        <v>-1708299</v>
      </c>
      <c r="F4" t="n" s="7">
        <v>-4158011</v>
      </c>
    </row>
    <row r="5" spans="1:6">
      <c r="A5" t="s" s="6">
        <v>126</v>
      </c>
    </row>
    <row r="6" spans="1:6">
      <c r="A6" t="s" s="3">
        <v>127</v>
      </c>
      <c r="D6" t="n" s="4">
        <v>564552</v>
      </c>
      <c r="E6" t="n" s="4">
        <v>370481</v>
      </c>
    </row>
    <row r="7" spans="1:6">
      <c r="A7" t="s" s="6">
        <v>128</v>
      </c>
    </row>
    <row r="8" spans="1:6">
      <c r="A8" t="s" s="3">
        <v>32</v>
      </c>
      <c r="D8" t="n" s="4">
        <v>-164533</v>
      </c>
      <c r="E8" t="n" s="4">
        <v>-8532</v>
      </c>
    </row>
    <row r="9" spans="1:6">
      <c r="A9" t="s" s="3">
        <v>33</v>
      </c>
      <c r="D9" t="n" s="4">
        <v>3132038</v>
      </c>
      <c r="E9" t="n" s="4">
        <v>-473986</v>
      </c>
    </row>
    <row r="10" spans="1:6">
      <c r="A10" t="s" s="3">
        <v>129</v>
      </c>
      <c r="D10" t="n" s="4">
        <v>281867</v>
      </c>
      <c r="E10" t="n" s="4">
        <v>28493</v>
      </c>
    </row>
    <row r="11" spans="1:6">
      <c r="A11" t="s" s="3">
        <v>44</v>
      </c>
      <c r="D11" t="n" s="4">
        <v>169566</v>
      </c>
      <c r="E11" t="n" s="4">
        <v>0</v>
      </c>
    </row>
    <row r="12" spans="1:6">
      <c r="A12" t="s" s="3">
        <v>47</v>
      </c>
      <c r="D12" t="n" s="4">
        <v>34512741</v>
      </c>
      <c r="E12" t="n" s="4">
        <v>0</v>
      </c>
    </row>
    <row r="13" spans="1:6">
      <c r="A13" t="s" s="3">
        <v>130</v>
      </c>
      <c r="D13" t="n" s="4">
        <v>8088298</v>
      </c>
      <c r="E13" t="n" s="4">
        <v>0</v>
      </c>
    </row>
    <row r="14" spans="1:6">
      <c r="A14" t="s" s="3">
        <v>45</v>
      </c>
      <c r="D14" t="n" s="4">
        <v>-107883</v>
      </c>
      <c r="E14" t="n" s="4">
        <v>11015</v>
      </c>
    </row>
    <row r="15" spans="1:6">
      <c r="A15" t="s" s="3">
        <v>49</v>
      </c>
      <c r="D15" t="n" s="4">
        <v>4145408</v>
      </c>
      <c r="E15" t="n" s="4">
        <v>215574</v>
      </c>
    </row>
    <row r="16" spans="1:6">
      <c r="A16" t="s" s="3">
        <v>50</v>
      </c>
      <c r="D16" t="n" s="4">
        <v>4136725</v>
      </c>
      <c r="E16" t="n" s="4">
        <v>35665</v>
      </c>
    </row>
    <row r="17" spans="1:6">
      <c r="A17" t="s" s="3">
        <v>131</v>
      </c>
      <c r="D17" t="n" s="4">
        <v>1689566</v>
      </c>
      <c r="E17" t="n" s="4">
        <v>-1529589</v>
      </c>
    </row>
    <row r="18" spans="1:6">
      <c r="A18" t="s" s="6">
        <v>132</v>
      </c>
    </row>
    <row r="19" spans="1:6">
      <c r="A19" t="s" s="3">
        <v>133</v>
      </c>
      <c r="D19" t="n" s="4">
        <v>-819061</v>
      </c>
      <c r="E19" t="n" s="4">
        <v>-18526</v>
      </c>
    </row>
    <row r="20" spans="1:6">
      <c r="A20" t="s" s="3">
        <v>134</v>
      </c>
      <c r="D20" t="n" s="4">
        <v>-819061</v>
      </c>
      <c r="E20" t="n" s="4">
        <v>-18526</v>
      </c>
    </row>
    <row r="21" spans="1:6">
      <c r="A21" t="s" s="6">
        <v>135</v>
      </c>
    </row>
    <row r="22" spans="1:6">
      <c r="A22" t="s" s="3">
        <v>136</v>
      </c>
      <c r="D22" t="n" s="4">
        <v>-374650</v>
      </c>
      <c r="E22" t="n" s="4">
        <v>1516920</v>
      </c>
    </row>
    <row r="23" spans="1:6">
      <c r="A23" t="s" s="3">
        <v>137</v>
      </c>
      <c r="D23" t="n" s="4">
        <v>288981</v>
      </c>
      <c r="E23" t="n" s="4">
        <v>-41623</v>
      </c>
    </row>
    <row r="24" spans="1:6">
      <c r="A24" t="s" s="3">
        <v>138</v>
      </c>
      <c r="D24" t="n" s="4">
        <v>0</v>
      </c>
      <c r="E24" t="n" s="4">
        <v>347239</v>
      </c>
      <c r="F24" t="n" s="4">
        <v>17814918</v>
      </c>
    </row>
    <row r="25" spans="1:6">
      <c r="A25" t="s" s="3">
        <v>139</v>
      </c>
      <c r="D25" t="n" s="4">
        <v>-85669</v>
      </c>
      <c r="E25" t="n" s="4">
        <v>1822536</v>
      </c>
    </row>
    <row r="26" spans="1:6">
      <c r="A26" t="s" s="3">
        <v>140</v>
      </c>
      <c r="D26" t="n" s="4">
        <v>8428</v>
      </c>
      <c r="E26" t="n" s="4">
        <v>211</v>
      </c>
    </row>
    <row r="27" spans="1:6">
      <c r="A27" t="s" s="3">
        <v>141</v>
      </c>
      <c r="D27" t="n" s="4">
        <v>793264</v>
      </c>
      <c r="E27" t="n" s="4">
        <v>274632</v>
      </c>
    </row>
    <row r="28" spans="1:6">
      <c r="A28" t="s" s="3">
        <v>142</v>
      </c>
      <c r="D28" t="n" s="4">
        <v>1524467</v>
      </c>
      <c r="E28" t="n" s="4">
        <v>16935</v>
      </c>
      <c r="F28" t="n" s="4">
        <v>16935</v>
      </c>
    </row>
    <row r="29" spans="1:6">
      <c r="A29" t="s" s="3">
        <v>143</v>
      </c>
      <c r="B29" t="n" s="7">
        <v>2317731</v>
      </c>
      <c r="C29" t="n" s="7">
        <v>291567</v>
      </c>
      <c r="D29" t="n" s="4">
        <v>2317731</v>
      </c>
      <c r="E29" t="n" s="4">
        <v>291567</v>
      </c>
      <c r="F29" t="n" s="7">
        <v>1524467</v>
      </c>
    </row>
    <row r="30" spans="1:6">
      <c r="A30" t="s" s="6">
        <v>144</v>
      </c>
    </row>
    <row r="31" spans="1:6">
      <c r="A31" t="s" s="3">
        <v>145</v>
      </c>
      <c r="D31" t="n" s="4">
        <v>0</v>
      </c>
      <c r="E31" t="n" s="4">
        <v>0</v>
      </c>
    </row>
    <row r="32" spans="1:6">
      <c r="A32" t="s" s="3">
        <v>146</v>
      </c>
      <c r="D32" t="n" s="7">
        <v>0</v>
      </c>
      <c r="E32" t="n"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t="s" s="1">
        <v>147</v>
      </c>
      <c r="B1" t="s" s="2">
        <v>1</v>
      </c>
    </row>
    <row r="2" spans="1:2">
      <c r="B2" t="s" s="2">
        <v>2</v>
      </c>
    </row>
    <row r="3" spans="1:2">
      <c r="A3" t="s" s="3">
        <v>148</v>
      </c>
      <c r="B3" t="s" s="3">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r="A1" t="s" s="1">
        <v>150</v>
      </c>
      <c r="B1" t="s" s="2">
        <v>1</v>
      </c>
    </row>
    <row r="2" spans="1:2">
      <c r="B2" t="s" s="2">
        <v>2</v>
      </c>
    </row>
    <row r="3" spans="1:2">
      <c r="A3" t="s" s="3">
        <v>151</v>
      </c>
      <c r="B3" t="s" s="3">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t="s" s="1">
        <v>153</v>
      </c>
      <c r="B1" t="s" s="2">
        <v>1</v>
      </c>
    </row>
    <row r="2" spans="1:2">
      <c r="B2" t="s" s="2">
        <v>2</v>
      </c>
    </row>
    <row r="3" spans="1:2">
      <c r="A3" t="s" s="3">
        <v>154</v>
      </c>
      <c r="B3" t="s" s="3">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Operations</vt:lpstr>
      <vt:lpstr>Significant and Critical Accoun</vt:lpstr>
      <vt:lpstr>Going Concern</vt:lpstr>
      <vt:lpstr>Prepayments and other current a</vt:lpstr>
      <vt:lpstr>Property and Equipment</vt:lpstr>
      <vt:lpstr>Related Party Transactions</vt:lpstr>
      <vt:lpstr>Commitments and Contingencies</vt:lpstr>
      <vt:lpstr>Stockholders Equity (Deficit)</vt:lpstr>
      <vt:lpstr>Promotion Costs</vt:lpstr>
      <vt:lpstr>Concentrations and Credit Risk</vt:lpstr>
      <vt:lpstr>Foreign Operations</vt:lpstr>
      <vt:lpstr>Subsequent Events</vt:lpstr>
      <vt:lpstr>Summary of Significant Accounti</vt:lpstr>
      <vt:lpstr>Significant and Critical Acco20</vt:lpstr>
      <vt:lpstr>Prepayments and other current21</vt:lpstr>
      <vt:lpstr>Property and Equipment (Tables)</vt:lpstr>
      <vt:lpstr>Commitments and Contingencies (</vt:lpstr>
      <vt:lpstr>Concentrations and Credit Risk </vt:lpstr>
      <vt:lpstr>Organization and Operations (Na</vt:lpstr>
      <vt:lpstr>Significant and Critical Acco26</vt:lpstr>
      <vt:lpstr>Property and Equipment (Narrati</vt:lpstr>
      <vt:lpstr>Related Party Transactions (Nar</vt:lpstr>
      <vt:lpstr>Commitments and Contingencies29</vt:lpstr>
      <vt:lpstr>Stockholders Equity (Deficit) (</vt:lpstr>
      <vt:lpstr>Promotion Costs (Narrative) (De</vt:lpstr>
      <vt:lpstr>Schedule of Subsidiary of Limit</vt:lpstr>
      <vt:lpstr>Schedule of Furniture and Equip</vt:lpstr>
      <vt:lpstr>Schedule of Currency Exchange R</vt:lpstr>
      <vt:lpstr>Schedule of Prepayments and oth</vt:lpstr>
      <vt:lpstr>Schedule of Property, Plant and</vt:lpstr>
      <vt:lpstr>Future Minimum Lease Payments R</vt:lpstr>
      <vt:lpstr>Schedule of Operating Lease STS</vt:lpstr>
      <vt:lpstr>Schedule of Customers and Credi</vt:lpstr>
      <vt:lpstr>Schedule of Customers and Cre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6T10:29:05Z</dcterms:created>
  <dcterms:modified xmlns:dcterms="http://purl.org/dc/terms/" xmlns:xsi="http://www.w3.org/2001/XMLSchema-instance" xsi:type="dcterms:W3CDTF">2015-10-16T10:29:05Z</dcterms:modified>
  <dc:title xmlns:dc="http://purl.org/dc/elements/1.1/">Untitled</dc:title>
  <dc:description xmlns:dc="http://purl.org/dc/elements/1.1/"/>
  <dc:subject xmlns:dc="http://purl.org/dc/elements/1.1/"/>
  <cp:keywords/>
  <cp:category/>
</cp:coreProperties>
</file>